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Bal" sheetId="2" state="visible" r:id="rId2"/>
    <sheet xmlns:r="http://schemas.openxmlformats.org/officeDocument/2006/relationships" name="Unaudited Interim Condensed B_2" sheetId="3" state="visible" r:id="rId3"/>
    <sheet xmlns:r="http://schemas.openxmlformats.org/officeDocument/2006/relationships" name="Unaudited Interim Condensed Sta" sheetId="4" state="visible" r:id="rId4"/>
    <sheet xmlns:r="http://schemas.openxmlformats.org/officeDocument/2006/relationships" name="Unaudited Interim Condensed S_2" sheetId="5" state="visible" r:id="rId5"/>
    <sheet xmlns:r="http://schemas.openxmlformats.org/officeDocument/2006/relationships" name="Unaudited Interim Condensed S_3" sheetId="6" state="visible" r:id="rId6"/>
    <sheet xmlns:r="http://schemas.openxmlformats.org/officeDocument/2006/relationships" name="Nature of Business and Organiza" sheetId="7" state="visible" r:id="rId7"/>
    <sheet xmlns:r="http://schemas.openxmlformats.org/officeDocument/2006/relationships" name="Liquidity and Going Concern"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Accounts Receivable, Net" sheetId="11" state="visible" r:id="rId11"/>
    <sheet xmlns:r="http://schemas.openxmlformats.org/officeDocument/2006/relationships" name="Property and Equipment, Net" sheetId="12" state="visible" r:id="rId12"/>
    <sheet xmlns:r="http://schemas.openxmlformats.org/officeDocument/2006/relationships" name="Other Payables and Accrued Expe" sheetId="13" state="visible" r:id="rId13"/>
    <sheet xmlns:r="http://schemas.openxmlformats.org/officeDocument/2006/relationships" name="Loan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Operating Leases _ Right-of-Use" sheetId="17" state="visible" r:id="rId17"/>
    <sheet xmlns:r="http://schemas.openxmlformats.org/officeDocument/2006/relationships" name="Shareholders_ Equity" sheetId="18" state="visible" r:id="rId18"/>
    <sheet xmlns:r="http://schemas.openxmlformats.org/officeDocument/2006/relationships" name="Share-Based Compensation"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Revenues (Tables)" sheetId="23" state="visible" r:id="rId23"/>
    <sheet xmlns:r="http://schemas.openxmlformats.org/officeDocument/2006/relationships" name="Accounts Receivable, Net (Table" sheetId="24" state="visible" r:id="rId24"/>
    <sheet xmlns:r="http://schemas.openxmlformats.org/officeDocument/2006/relationships" name="Property and Equipment, Net (Ta" sheetId="25" state="visible" r:id="rId25"/>
    <sheet xmlns:r="http://schemas.openxmlformats.org/officeDocument/2006/relationships" name="Other Payables and Accrued Ex_2" sheetId="26" state="visible" r:id="rId26"/>
    <sheet xmlns:r="http://schemas.openxmlformats.org/officeDocument/2006/relationships" name="Loans (Tables)" sheetId="27" state="visible" r:id="rId27"/>
    <sheet xmlns:r="http://schemas.openxmlformats.org/officeDocument/2006/relationships" name="Income Taxes (Tables)" sheetId="28" state="visible" r:id="rId28"/>
    <sheet xmlns:r="http://schemas.openxmlformats.org/officeDocument/2006/relationships" name="Operating Leases _ Right-of-U_2" sheetId="29" state="visible" r:id="rId29"/>
    <sheet xmlns:r="http://schemas.openxmlformats.org/officeDocument/2006/relationships" name="Share-Based Compensation (Table" sheetId="30" state="visible" r:id="rId30"/>
    <sheet xmlns:r="http://schemas.openxmlformats.org/officeDocument/2006/relationships" name="Liquidity and Going Concern (De"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Revenues - Schedule of Revenues" sheetId="34" state="visible" r:id="rId34"/>
    <sheet xmlns:r="http://schemas.openxmlformats.org/officeDocument/2006/relationships" name="Accounts Receivable, Net - Sche" sheetId="35" state="visible" r:id="rId35"/>
    <sheet xmlns:r="http://schemas.openxmlformats.org/officeDocument/2006/relationships" name="Property and Equipment, Net (De" sheetId="36" state="visible" r:id="rId36"/>
    <sheet xmlns:r="http://schemas.openxmlformats.org/officeDocument/2006/relationships" name="Property and Equipment, Net - S" sheetId="37" state="visible" r:id="rId37"/>
    <sheet xmlns:r="http://schemas.openxmlformats.org/officeDocument/2006/relationships" name="Other Payables and Accrued Ex_3" sheetId="38" state="visible" r:id="rId38"/>
    <sheet xmlns:r="http://schemas.openxmlformats.org/officeDocument/2006/relationships" name="Loans (Details)" sheetId="39" state="visible" r:id="rId39"/>
    <sheet xmlns:r="http://schemas.openxmlformats.org/officeDocument/2006/relationships" name="Loans - Schedule of Outstanding" sheetId="40" state="visible" r:id="rId40"/>
    <sheet xmlns:r="http://schemas.openxmlformats.org/officeDocument/2006/relationships" name="Loans - Schedule of Future Loan" sheetId="41" state="visible" r:id="rId41"/>
    <sheet xmlns:r="http://schemas.openxmlformats.org/officeDocument/2006/relationships" name="Commitments and Contingencies (" sheetId="42" state="visible" r:id="rId42"/>
    <sheet xmlns:r="http://schemas.openxmlformats.org/officeDocument/2006/relationships" name="Income Taxes (Details)" sheetId="43" state="visible" r:id="rId43"/>
    <sheet xmlns:r="http://schemas.openxmlformats.org/officeDocument/2006/relationships" name="Income Taxes - Schedule of Prov" sheetId="44" state="visible" r:id="rId44"/>
    <sheet xmlns:r="http://schemas.openxmlformats.org/officeDocument/2006/relationships" name="Income Taxes - Schedule of Defe" sheetId="45" state="visible" r:id="rId45"/>
    <sheet xmlns:r="http://schemas.openxmlformats.org/officeDocument/2006/relationships" name="Operating Leases _ Right-of-U_3" sheetId="46" state="visible" r:id="rId46"/>
    <sheet xmlns:r="http://schemas.openxmlformats.org/officeDocument/2006/relationships" name="Operating Leases _ Right-of-U_4" sheetId="47" state="visible" r:id="rId47"/>
    <sheet xmlns:r="http://schemas.openxmlformats.org/officeDocument/2006/relationships" name="Operating Leases _ Right-of-U_5" sheetId="48" state="visible" r:id="rId48"/>
    <sheet xmlns:r="http://schemas.openxmlformats.org/officeDocument/2006/relationships" name="Shareholders_ Equity (Details)" sheetId="49" state="visible" r:id="rId49"/>
    <sheet xmlns:r="http://schemas.openxmlformats.org/officeDocument/2006/relationships" name="Share-Based Compensation (Detai" sheetId="50" state="visible" r:id="rId50"/>
    <sheet xmlns:r="http://schemas.openxmlformats.org/officeDocument/2006/relationships" name="Share-Based Compensation - Sche" sheetId="51" state="visible" r:id="rId5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_);_(&quot;¥ &quot;(#,##0.00)"/>
    <numFmt numFmtId="167" formatCode="_(&quot;$ &quot;#,##0.00_);_(&quot;$ &quot;(#,##0.00)"/>
    <numFmt numFmtId="168" formatCode="#,##0.000%_);(#,##0.000%)"/>
    <numFmt numFmtId="169" formatCode="#,##0%_);(#,##0%)"/>
    <numFmt numFmtId="170" formatCode="#,##0.00%_);(#,##0.00%)"/>
    <numFmt numFmtId="171" formatCode="_(&quot;¥ &quot;#,##0.0_);_(&quot;¥ &quot;(#,##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1" customWidth="1" min="2" max="2"/>
  </cols>
  <sheetData>
    <row r="1">
      <c r="A1" s="1" t="inlineStr">
        <is>
          <t>Document And Entity Information</t>
        </is>
      </c>
      <c r="B1" s="2" t="inlineStr">
        <is>
          <t>6 Months Ended</t>
        </is>
      </c>
    </row>
    <row r="2">
      <c r="B2" s="2" t="inlineStr">
        <is>
          <t>Oct. 31, 2024</t>
        </is>
      </c>
    </row>
    <row r="3">
      <c r="A3" s="3" t="inlineStr">
        <is>
          <t>Document Information Line Items</t>
        </is>
      </c>
      <c r="B3" s="4" t="inlineStr">
        <is>
          <t xml:space="preserve"> </t>
        </is>
      </c>
    </row>
    <row r="4">
      <c r="A4" s="4" t="inlineStr">
        <is>
          <t>Entity Central Index Key</t>
        </is>
      </c>
      <c r="B4" s="4" t="inlineStr">
        <is>
          <t>0001944399</t>
        </is>
      </c>
    </row>
    <row r="5">
      <c r="A5" s="4" t="inlineStr">
        <is>
          <t>Document Type</t>
        </is>
      </c>
      <c r="B5" s="4" t="inlineStr">
        <is>
          <t>6-K</t>
        </is>
      </c>
    </row>
    <row r="6">
      <c r="A6" s="4" t="inlineStr">
        <is>
          <t>Document Fiscal Year Focus</t>
        </is>
      </c>
      <c r="B6" s="4" t="inlineStr">
        <is>
          <t>2025</t>
        </is>
      </c>
    </row>
    <row r="7">
      <c r="A7" s="4" t="inlineStr">
        <is>
          <t>Entity File Number</t>
        </is>
      </c>
      <c r="B7" s="4" t="inlineStr">
        <is>
          <t>001-41752</t>
        </is>
      </c>
    </row>
    <row r="8">
      <c r="A8" s="4" t="inlineStr">
        <is>
          <t>Entity Registrant Name</t>
        </is>
      </c>
      <c r="B8" s="4" t="inlineStr">
        <is>
          <t>Earlyworks Co., Ltd.</t>
        </is>
      </c>
    </row>
    <row r="9">
      <c r="A9" s="4" t="inlineStr">
        <is>
          <t>Amendment Flag</t>
        </is>
      </c>
      <c r="B9" s="4" t="inlineStr">
        <is>
          <t>false</t>
        </is>
      </c>
    </row>
    <row r="10">
      <c r="A10" s="4" t="inlineStr">
        <is>
          <t>Document Period End Date</t>
        </is>
      </c>
      <c r="B10" s="4" t="inlineStr">
        <is>
          <t>Oct. 31,  2024</t>
        </is>
      </c>
    </row>
    <row r="11">
      <c r="A11" s="4" t="inlineStr">
        <is>
          <t>Document Fiscal Period Focus</t>
        </is>
      </c>
      <c r="B11" s="4" t="inlineStr">
        <is>
          <t>Q2</t>
        </is>
      </c>
    </row>
    <row r="12">
      <c r="A12" s="4" t="inlineStr">
        <is>
          <t>Current Fiscal Year End Date</t>
        </is>
      </c>
      <c r="B12" s="4" t="inlineStr">
        <is>
          <t>--04-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6 Months Ended</t>
        </is>
      </c>
    </row>
    <row r="2">
      <c r="B2" s="2" t="inlineStr">
        <is>
          <t>Oct. 31, 2024</t>
        </is>
      </c>
    </row>
    <row r="3">
      <c r="A3" s="3" t="inlineStr">
        <is>
          <t>Revenues [Abstract]</t>
        </is>
      </c>
      <c r="B3" s="4" t="inlineStr">
        <is>
          <t xml:space="preserve"> </t>
        </is>
      </c>
    </row>
    <row r="4">
      <c r="A4" s="4" t="inlineStr">
        <is>
          <t>Revenues</t>
        </is>
      </c>
      <c r="B4" s="4" t="inlineStr">
        <is>
          <t xml:space="preserve">Note 4 – Revenues The following table presents the Company’s
revenues disaggregated by service lines for the six months ended October 31, 2023 and 2024:
For the six For the six
JPY JPY USD
(Unaudited) (Unaudited) (Unaudited)
OPERATING REVENUES
Software and system development services 4,812,000 217,699,635 1,428,944
Consulting and solution services 1,267,620 7,284,000 47,811
Sale of NFTs 48,864,935 - -
TOTAL OPERATING REVENUES 54,944,555 224,983,635 1,476,7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6 Months Ended</t>
        </is>
      </c>
    </row>
    <row r="2">
      <c r="B2" s="2" t="inlineStr">
        <is>
          <t>Oct. 31, 2024</t>
        </is>
      </c>
    </row>
    <row r="3">
      <c r="A3" s="3" t="inlineStr">
        <is>
          <t>Accounts Receivable, Net [Abstract]</t>
        </is>
      </c>
      <c r="B3" s="4" t="inlineStr">
        <is>
          <t xml:space="preserve"> </t>
        </is>
      </c>
    </row>
    <row r="4">
      <c r="A4" s="4" t="inlineStr">
        <is>
          <t>Accounts receivable, net</t>
        </is>
      </c>
      <c r="B4" s="4" t="inlineStr">
        <is>
          <t xml:space="preserve">Note 5 – Accounts receivable, net Accounts receivable, net consist of the following:
As of As of
JPY JPY USD
(Unaudited) (Unaudited)
Accounts receivable 38,979,600 28,309,600 185,819
Less: Allowance for expected credit loss - - -
Add: Consumption tax receivable 1,732,329 - -
Accounts receivable, net 40,711,929 28,309,600 185,8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6 Months Ended</t>
        </is>
      </c>
    </row>
    <row r="2">
      <c r="B2" s="2" t="inlineStr">
        <is>
          <t>Oct. 31, 2024</t>
        </is>
      </c>
    </row>
    <row r="3">
      <c r="A3" s="3" t="inlineStr">
        <is>
          <t>Property and Equipment, Net [Abstract]</t>
        </is>
      </c>
      <c r="B3" s="4" t="inlineStr">
        <is>
          <t xml:space="preserve"> </t>
        </is>
      </c>
    </row>
    <row r="4">
      <c r="A4" s="4" t="inlineStr">
        <is>
          <t>Property and equipment, net</t>
        </is>
      </c>
      <c r="B4" s="4" t="inlineStr">
        <is>
          <t>Note 6 – Property and equipment, net Property and equipment, net consist of the following:
As of As of
JPY JPY USD
(Unaudited) (Unaudited)
At cost:
Office equipment 3,559,257 3,786,348 24,853
Total 3,559,257 3,786,348 24,853
Accumulated depreciation (2,239,373 ) (2,700,635 ) (17,727 )
Property and equipment, net 1,319,884 1,085,713 7,126 Depreciation expense for the six months ended
October 31, 2023 and 2024 amounted to JPY546,638 and JPY461,262 (USD 3,02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Payables and Accrued Expenses</t>
        </is>
      </c>
      <c r="B1" s="2" t="inlineStr">
        <is>
          <t>6 Months Ended</t>
        </is>
      </c>
    </row>
    <row r="2">
      <c r="B2" s="2" t="inlineStr">
        <is>
          <t>Oct. 31, 2024</t>
        </is>
      </c>
    </row>
    <row r="3">
      <c r="A3" s="3" t="inlineStr">
        <is>
          <t>Other Payables and Accrued Expenses [Abstract]</t>
        </is>
      </c>
      <c r="B3" s="4" t="inlineStr">
        <is>
          <t xml:space="preserve"> </t>
        </is>
      </c>
    </row>
    <row r="4">
      <c r="A4" s="4" t="inlineStr">
        <is>
          <t>Other payables and accrued expenses</t>
        </is>
      </c>
      <c r="B4" s="4" t="inlineStr">
        <is>
          <t>Note 7 – Other payables and accrued expenses The components of other payables and accrued expenses are as follows:
As of As of
JPY JPY USD
(Unaudited) (Unaudited)
Outsourced development costs 18,422,782 27,750,211 182,148
Salary and benefit payables 22,500,277 18,885,095 123,959
Consumption tax payables - 7,481,833 49,110
Professional service fee 16,364,688 8,330,930 54,683
Communication costs 3,432,583 5,205,110 34,165
Sales proceeds temporarily received for others 925,212 925,212 6,073
Withholding tax 1,066,197 847,956 5,566
Corporate business tax 950,000 475,000 3,118
Resident tax for employees 356,600 463,000 3,039
Others 1,555,503 2,646,747 17,369
65,573,842 73,011,094 479,230 Others mainly consist of other payables related
to operating activities including outsourced design costs and handling fe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6 Months Ended</t>
        </is>
      </c>
    </row>
    <row r="2">
      <c r="B2" s="2" t="inlineStr">
        <is>
          <t>Oct. 31, 2024</t>
        </is>
      </c>
    </row>
    <row r="3">
      <c r="A3" s="3" t="inlineStr">
        <is>
          <t>Loans [Abstract]</t>
        </is>
      </c>
      <c r="B3" s="4" t="inlineStr">
        <is>
          <t xml:space="preserve"> </t>
        </is>
      </c>
    </row>
    <row r="4">
      <c r="A4" s="4" t="inlineStr">
        <is>
          <t>Loans</t>
        </is>
      </c>
      <c r="B4" s="4" t="inlineStr">
        <is>
          <t xml:space="preserve">Note 8 – Loans Outstanding balances of loans consist of the following: As of April 30, 2024 Balance Balance Maturity Effective Collateral/ JPY USD Kiraboshi Bank 4,101,000 26,918 Nov. 12, 2024 1.6 % Guaranteed by Mr. Satoshi Kobayashi and Tokyo guarantee Kiraboshi Bank 29,567,000 194,073 Mar. 31, 2030 1.6 % Guaranteed by Mr. Satoshi Kobayashi Resona Bank 100,000,000 656,383 July 31, 2024 1.48 % Guaranteed by Mr. Satoshi Kobayashi Shoko Chukin Bank 34,700,000 227,765 Sep. 30, 2027 2.69 % Total loans 168,368,000 1,105,139 Less: Loan origination fee (115,500 ) (758 ) Current portion of long – term loan (119,189,500 ) (782,340 ) Long-term loan – due over one year 49,063,000 322,041 As of October 31, 2024 Balance Balance Maturity Effective Collateral/ JPY USD Kiraboshi Bank 603,000 3,958 Nov. 12, 2024 1.6 % Guaranteed by Mr. Satoshi Kobayashi and Tokyo guarantee Kiraboshi Bank 27,065,000 177,650 Mar. 31, 2030 1.6 % Guaranteed by Mr. Satoshi Kobayashi Shoko Chukin Bank 29,600,000 194,290 Sep. 30, 2027 2.69 % Total loans 57,268,000 375,898 Less: Loan origination fee - - Current portion of long – term loan (15,807,000 ) (103,755 ) Long-term loan – due over one year 41,461,000 272,143 Interest expense for the six months ended
October 31, 2023 and 2024 amounted to JPY1,559,270 and JPY1,196,881 (USD 7,856). As of October 31, 2024, the Company’s future
loan obligations according to the terms of the loan agreement are as follows:
JPY USD
Remainder of 2025 8,205,000 53,856
2026 15,204,000 99,797
2027 15,204,000 99,797
2028 8,687,000 57,020
2029 5,004,000 32,845
Thereafter 4,964,000 32,583
Total 57,268,000 375,8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Oct. 31, 2024</t>
        </is>
      </c>
    </row>
    <row r="3">
      <c r="A3" s="3" t="inlineStr">
        <is>
          <t>Commitments and Contingencies [Abstract]</t>
        </is>
      </c>
      <c r="B3" s="4" t="inlineStr">
        <is>
          <t xml:space="preserve"> </t>
        </is>
      </c>
    </row>
    <row r="4">
      <c r="A4" s="4" t="inlineStr">
        <is>
          <t>Commitments and contingencies</t>
        </is>
      </c>
      <c r="B4" s="4" t="inlineStr">
        <is>
          <t>Note 9 – Commitments and contingencies Lease commitments The Company entered into an operating lease agreement
for office space. The minimum lease payment commitments under the operating lease as of October 31, 2024 are set forth in the Note 11
– Operating leases – right-of-use assets Litigation Certain shareholders of the Company
filed a lawsuit in the Tokyo District Court against the Company and Mr. Satoshi Kobayashi, the Company’s Chief Executive
Officer and Representative Director. The complaint, which is dated December 18, 2023, was served on the Company and Mr. Kobayashi on
January 12, 2024. The plaintiffs alleged that Mr. Kobayashi violated Article 709 of the Japanese Civil Code by intentionally
delaying or misrepresenting the procedures necessary for the sale of shares, thereby unfairly depriving the plaintiffs of the
opportunity to sell their shares on the Nasdaq market at a higher price following the Company’s initial public offering, and
that the Company shall be liable for damages caused by Mr. Kobayashi in the discharge of his duties as the Company’s
Representative Director under Article 350 of the Japanese Companies Act. The plaintiffs sought monetary damages in the total amount
of USD 2,925,747, plus interest and costs. In addition, certain bank accounts of JPY31,486,253 in the aggregate were temporarily
seized and restricted as to withdrawal or usage on November 7, 2023, due to an order by the Tokyo District Court as a result of the
lawsuit. The restricted cash of JPY31,486,253 (USD 206,671) is recorded in restricted cash on the balance sheets. The provisional
garnishment is only applicable to the account balance when the Court serves the bank with a provisional garnishment order.
Therefore, any amounts deposited into the bank account after the Court serves the bank with a provisional garnishment order are
available for use without any restriction. The Company believes the complaint is without merit. The Company intends to vigorously
defend the case. However, litigation is inherently uncertain and there can be no assurance regarding the outcome of this matter. In
light of the fact that this lawsuit is still in progress, the Company cannot predict the ultimate outcome of the lawsuit and cannot
reasonably estimate the potential loss or range of loss that the Company may incu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Oct. 31, 2024</t>
        </is>
      </c>
    </row>
    <row r="3">
      <c r="A3" s="3" t="inlineStr">
        <is>
          <t>Income Taxes [Abstract]</t>
        </is>
      </c>
      <c r="B3" s="4" t="inlineStr">
        <is>
          <t xml:space="preserve"> </t>
        </is>
      </c>
    </row>
    <row r="4">
      <c r="A4" s="4" t="inlineStr">
        <is>
          <t>Income taxes</t>
        </is>
      </c>
      <c r="B4" s="4" t="inlineStr">
        <is>
          <t>Note 10 – Income taxes (a) Corporate Income Taxes The Company is in Japan and is subject to Japanese
national and local income taxes, inhabitant tax, and enterprise tax, which, in the aggregate, represent a statutory income tax rate of
approximately 34.6% for the six months ended October 31, 2023 and 2024, respectively. Significant components of the provision for income taxes are as follows:
For the six For the six
JPY JPY USD
(Unaudited) (Unaudited) (Unaudited)
Current income tax expense - - -
Deferred tax benefit (188,496 ) - -
Total provision for income taxes (188,496 ) - - For the purpose of presentation in the balance
sheets, deferred income tax assets and liabilities have been offset. Significant component of deferred tax assets and liabilities are
as follows:
As of As of
JPY JPY USD
Deferred tax assets:
Net operating loss carry forward 353,138,111 387,509,086 2,543,545
Write off of other receivable 15,005,181 15,005,181 98,492
Lease liabilities 3,810,002 2,390,762 15,693
Write off of guarantee money deposited 2,665,941 2,665,941 17,499
Temporary difference in depreciation 2,645,375 2,696,247 17,698
Bonus accrual 2,392,042 1,222,941 8,027
Deferred government grants - 6,918,000 45,409
Others 402,882 362,267 2,377
Total deferred tax assets 380,059,534 418,770,425 2,748,740
Less: valuation allowance (376,249,532 ) (416,379,663 ) (2,733,047 )
Deferred tax assets, net of valuation allowance 3,810,002 2,390,762 15,693
Deferred tax liabilities:
Right-of-use assets – operating lease (3,810,002 ) (2,390,762 ) (15,693 )
Total deferred tax liabilities (3,810,002 ) (2,390,762 ) (15,693 )
Net deferred tax assets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cumulative earnings and projected future taxable income in making
this assessment. Recovery of substantially all of the Company’s deferred tax assets is dependent upon the generation of future
income, exclusive of reversing taxable temporary differences. (b) Consumption tax Consumption tax collected and remitted to tax
authorities is excluded from revenue, cost of sales, and expenses in the statements of operations. The Company has been subject to the
applicable consumption tax rate of 10%, with an 8% rate applicable to a limited number of exceptions based on the new Japanese tax law.
For overseas sales, the Company is exempted from paying consumption tax. The Company can deduct all its qualified input consumption tax
paid when purchasing from suppliers, against the output consumption tax derived from domestic sales. The Company is eligible for consumption
tax refund from the tax authorities for excess input consumption tax, which is recorded in accounts receivable, net on the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perating Leases – Right-of-Use Assets</t>
        </is>
      </c>
      <c r="B1" s="2" t="inlineStr">
        <is>
          <t>6 Months Ended</t>
        </is>
      </c>
    </row>
    <row r="2">
      <c r="B2" s="2" t="inlineStr">
        <is>
          <t>Oct. 31, 2024</t>
        </is>
      </c>
    </row>
    <row r="3">
      <c r="A3" s="3" t="inlineStr">
        <is>
          <t>Operating Leases – Right-of-Use Assets [Abstract]</t>
        </is>
      </c>
      <c r="B3" s="4" t="inlineStr">
        <is>
          <t xml:space="preserve"> </t>
        </is>
      </c>
    </row>
    <row r="4">
      <c r="A4" s="4" t="inlineStr">
        <is>
          <t>Operating leases – right-of-use assets</t>
        </is>
      </c>
      <c r="B4" s="4" t="inlineStr">
        <is>
          <t xml:space="preserve">Note 11 – Operating leases – right-of-use
assets The Company entered into an operating lease agreement
for office space. None of the amounts disclosed below for these leases contain variable payments, residual value guarantees or options
that were recognized as part of the right-of-use assets and lease liabilities. As the Company’s leases did not provide an implicit
discount rate, the Company used an incremental borrowing rate based on the information available at commencement date in determining
the present value of lease payments. Rent expenses for the six months ended October
31 2023 and 2024 was JPY4,177,500 and JPY4,177,500 (USD 27,420), respectively. Lease commitments The Company’s maturity analysis of operating
lease liabilities as of October 31, 2024 is as follows:
Operating Leases
JPY USD
Remainder of 2025 4,177,500 27,420
2026 2,785,000 18,280
Total lease payment 6,962,500 45,700
Less imputed interest (50,787 ) (333 )
Present value of operating lease liabilities 6,911,713 45,367
Less: current obligation (6,911,713 ) (45,367 )
Long-term obligation on October 31, 2024 - - Supplemental disclosure related to operating leases were as follows: For the six JPY USD Cash paid for amounts included in the measurement of lease liabilities Operating cash flows for operating leases 4,177,500 27,420 Weighted average remaining lease term of operating leases 0.92 years Weighted average discount rate of operating leases 1.6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Oct. 31, 2024</t>
        </is>
      </c>
    </row>
    <row r="3">
      <c r="A3" s="3" t="inlineStr">
        <is>
          <t>Shareholders’ Equity [Abstract]</t>
        </is>
      </c>
      <c r="B3" s="4" t="inlineStr">
        <is>
          <t xml:space="preserve"> </t>
        </is>
      </c>
    </row>
    <row r="4">
      <c r="A4" s="4" t="inlineStr">
        <is>
          <t>Shareholders’ equity</t>
        </is>
      </c>
      <c r="B4" s="4" t="inlineStr">
        <is>
          <t>Note 12 – Shareholders’ equity Ordinary shares The Company is a stock company incorporated in
Japan pursuant to the laws of Japan on May 1, 2018. As of April 30, 2024 and October 31, 2024, the
number of outstanding shares is 15,076,900 and 15,076,900, respectively. On April 26, 2024, the Company’s shareholders
approved an amendment to its equity structure whereby the Company reduced capital associated with ordinary shares with a corresponding
increase to additional paid-in capital of JPY843,481,250 (USD 5,536,470) with an effective date of April 30, 2024 in order
to lessen the Company’s tax and administrative costs and ensuring the Company maintains flexibility in its capital structure. There
was no net effect in the Company’s net assets as a result of this transa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6 Months Ended</t>
        </is>
      </c>
    </row>
    <row r="2">
      <c r="B2" s="2" t="inlineStr">
        <is>
          <t>Oct. 31, 2024</t>
        </is>
      </c>
    </row>
    <row r="3">
      <c r="A3" s="3" t="inlineStr">
        <is>
          <t>Share-Based Compensation [Abstract]</t>
        </is>
      </c>
      <c r="B3" s="4" t="inlineStr">
        <is>
          <t xml:space="preserve"> </t>
        </is>
      </c>
    </row>
    <row r="4">
      <c r="A4" s="4" t="inlineStr">
        <is>
          <t>Share-based compensation</t>
        </is>
      </c>
      <c r="B4" s="4" t="inlineStr">
        <is>
          <t>Note 13 – Share-based compensation Share option plan (the “2019 Plan”) On February 5, 2019, the shareholders and Board
of Directors of the Company approved the 2019 Plan, which is administered by the Board of Directors and has a term of 10 years from the
date of adoption. Under the 2019 Plan, the Company has set aside options that are exercisable into 1,095,000 ordinary shares (retrospectively
restated the share split of 50-for-1 and 100-for-1 on July 16, 2019 and October 25, 2021) of the Company to eligible employees, officers,
directors or any other individual as deemed appropriate by the board of directors. The purpose of the 2019 Plan is to attract and retain
exceptionally talented and qualified individuals, and to motivate them to exercise their best efforts on behalf of the Company through
valuable incentives and awards. The options granted under the 2019 Plan have
a contractual term of 10 years. The share options vested on the day before the listing date. The grantees can exercise vested options
after the commencement date of exercise and before the earlier of: 1) its contractual term (i.e. 10 years after its grant date); or 2)
upon the grantee terminates their employment if the vested option has not been exercised. The commencement date of exercise is upon the
completion of the Company’s IPO. The fair value of each option award is estimated
on the grant date using the Black-Scholes option-pricing model with the following assumptions: risk-free interest rate of - 0.14%,
dividend yield of 0.00%; estimated volatility of 69.10%, and expected lives of options of 10 years. Expected volatilities
are based on historical volatilities of the Company’s peer group averages. A summary of the employee equity award activity under the 2019 Plan
is stated below: Number of Weighted- average Weighted- average Aggregate JPY Years JPY Outstanding, April 30, 2023 1,035,000 2.00 5.8 603.0 Granted - - - - Forfeited / Cancelled - - - - Outstanding, October 31, 2023 1,035,000 2.00 5.3 90.7 Vested at October 31, 2023 1,035,000 2.00 5.3 90.7 Exercisable at October 31, 2023 1,035,000 2.00 5.3 90.7 Number of Weighted- average Weighted- average Aggregate JPY Years JPY Outstanding, April 30, 2024 1,020,000 2.00 4.8 121.4 Granted - - - - Forfeited / Cancelled - - - - Outstanding, October 31, 2024 1,020,000 2.00 4.3 69.1 Vested at October 31, 2024 1,020,000 2.00 4.3 69.1 Exercisable at October 31, 2024 1,020,000 2.00 4.3 69.1 Number of Weighted- average Weighted- average Aggregate USD Years USD Outstanding, April 30, 2024 1,020,000 0.01 4.8 0.8 Granted - - - - Forfeited / Cancelled - - - - Outstanding, October 31, 2024 1,020,000 0.01 4.3 0.5 Vested at October 31, 2024 1,020,000 0.01 4.3 0.5 Exercisable at October 31, 2024 1,020,000 0.01 4.3 0.5 The aggregate intrinsic value in the table above
represents the difference between the fair value of the Company’s ordinary share and the option’s respective exercise price. For the six months ended October 31, 2023, the
Company recognized share-based compensation expense of JPY1,616,463 when a performance condition was met upon closing of the Company’s
IPO on July 27, 2023. Trust-Type Share Option Plan (the “2019
Trust-Type Plan”) On July 1, 2019, the shareholders and Board of
Directors of the Company approved the 2019 Trust-Type Share Option Plan (the “2019 Trust-Type Plan”); 2019 Trust-Type Plan
is administered by the Board of Directors, and has a term of 10 years from the date of adoption. Under the “2019 Trust-type Plan”,
the Company deposited into the trust a set of options that are exercisable into a total of 2,000,000 ordinary shares (retrospectively
restated for the share split of 50-for-1 and 100-for-1 on July 16, 2019 and October 25, 2021, respectively) of the Company. The board
of directors and the trustee of the 2019 Trust-Type Plan, in their discretion, may designate and distribute these options to individuals,
including but not limited to employees, officers, and directors. The purpose of the “2019 Trust-type Plan” is to attract
and retain exceptionally qualified and talented individuals and to motivate them to exercise their best efforts on behalf of the Group
through valuable incentives and awards. The trust-type share option (trust for market
value-issue stock acquisition rights) is a scheme of where the option holder is granted the right to acquire the Company’s stock
in the open market at pre-determined price, which can be lower than the fair market value; therefore, generating immediate benefit to
the holder to option. The trust type plan was initiated and created by the trustor (Mr. Kobayashi, the Company’s Chief Executive
Officer) when he deposited funds into the trust with the intention to reward the beneficiaries of the plan. The trustee is entrusted
with the responsibility to grant to beneficiaries (officers and employees, etc.) the options. The fair value of each option award is estimated
on the grant date using the Black-Scholes option-pricing model with the following assumptions: risk-free interest rate of - 0.14%,
dividend yield of 0.00%; estimated volatility of 69.10%, and expected lives of options of 10 years. Expected volatilities
are based on historical volatilities of the Company’s peer group averages. A summary of the employee equity award activity under the 2019 Trust-Type
Plan is stated below: Number of Weighted- average Weighted- average Aggregate JPY Years JPY Outstanding, April 30, 2023 2,000,000 50 6.2 555.0 Granted - - - - Forfeited / Cancelled - - - - Exercised - - - - Outstanding, October 31, 2023 2,000,000 50 5.7 43.2 Vested at October 31, 2023 2,000,000 50 5.7 43.2 Exercisable at October 31, 2023 2,000,000 50 5.7 43.2 Number of Weighted- average Weighted- average Aggregate JPY Years JPY Outstanding, April 30, 2024 1,960,000 50 5.2 73.4 Granted - - - - Forfeited / Cancelled (1,960,000 ) 50 - - Exercised - - - - Outstanding, October 31, 2024 - - - - Vested at October 31, 2024 - - - - Exercisable at October 31, 2024 - - - - Number of Weighted- average Weighted- average Aggregate USD Years USD Outstanding, April 30, 2024 1,960,000 0.3 5.2 0.5 Granted - - - - Forfeited / Cancelled (1,960,000 ) 0.3 - - Exercised - - - - Outstanding, October 31, 2024 - - - - Vested at October 31, 2024 - - - - Exercisable at October 31, 2024 - - - - On August 12, 2024, allocated share options of
1,960,000 units under the 2019 Trust-Type Plan were cancelled without a concurrent grant of replacement share options or other valuable
consideration because the Company’s share price calculated based on ordinary shares fell below JPY50, which is one of the conditions
of cancellation stipulated in the 2019 Trust-Type Plan agreement. As those options were fully vested when cancelled on August 12, 2024,
no additional compensation costs were recorded upon cancellation in accordance with ASC 718-20-35-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Unaudited Interim Condensed Balance Sheets</t>
        </is>
      </c>
      <c r="B1" s="2" t="inlineStr">
        <is>
          <t>Oct. 31, 2024 JPY (¥)</t>
        </is>
      </c>
      <c r="C1" s="2" t="inlineStr">
        <is>
          <t>Oct. 31, 2024 USD ($)</t>
        </is>
      </c>
      <c r="D1" s="2" t="inlineStr">
        <is>
          <t>Apr. 30, 2024 JPY (¥)</t>
        </is>
      </c>
    </row>
    <row r="2">
      <c r="A2" s="3" t="inlineStr">
        <is>
          <t>CURRENT ASSETS:</t>
        </is>
      </c>
      <c r="B2" s="4" t="inlineStr">
        <is>
          <t xml:space="preserve"> </t>
        </is>
      </c>
      <c r="C2" s="4" t="inlineStr">
        <is>
          <t xml:space="preserve"> </t>
        </is>
      </c>
      <c r="D2" s="4" t="inlineStr">
        <is>
          <t xml:space="preserve"> </t>
        </is>
      </c>
    </row>
    <row r="3">
      <c r="A3" s="4" t="inlineStr">
        <is>
          <t>Cash</t>
        </is>
      </c>
      <c r="B3" s="5" t="n">
        <v>212493024</v>
      </c>
      <c r="C3" s="6" t="n">
        <v>1394769</v>
      </c>
      <c r="D3" s="5" t="n">
        <v>337911102</v>
      </c>
    </row>
    <row r="4">
      <c r="A4" s="4" t="inlineStr">
        <is>
          <t>Time deposit</t>
        </is>
      </c>
      <c r="B4" s="4" t="inlineStr">
        <is>
          <t xml:space="preserve"> </t>
        </is>
      </c>
      <c r="C4" s="4" t="inlineStr">
        <is>
          <t xml:space="preserve"> </t>
        </is>
      </c>
      <c r="D4" s="7" t="n">
        <v>100000000</v>
      </c>
    </row>
    <row r="5">
      <c r="A5" s="4" t="inlineStr">
        <is>
          <t>Digital assets</t>
        </is>
      </c>
      <c r="B5" s="7" t="n">
        <v>116854</v>
      </c>
      <c r="C5" s="7" t="n">
        <v>767</v>
      </c>
      <c r="D5" s="7" t="n">
        <v>44662</v>
      </c>
    </row>
    <row r="6">
      <c r="A6" s="4" t="inlineStr">
        <is>
          <t>Accounts receivable, net</t>
        </is>
      </c>
      <c r="B6" s="7" t="n">
        <v>28309600</v>
      </c>
      <c r="C6" s="7" t="n">
        <v>185819</v>
      </c>
      <c r="D6" s="7" t="n">
        <v>40711929</v>
      </c>
    </row>
    <row r="7">
      <c r="A7" s="4" t="inlineStr">
        <is>
          <t>Contract assets</t>
        </is>
      </c>
      <c r="B7" s="7" t="n">
        <v>37233604</v>
      </c>
      <c r="C7" s="7" t="n">
        <v>244395</v>
      </c>
      <c r="D7" s="7" t="n">
        <v>40359303</v>
      </c>
    </row>
    <row r="8">
      <c r="A8" s="4" t="inlineStr">
        <is>
          <t>Prepayments</t>
        </is>
      </c>
      <c r="B8" s="7" t="n">
        <v>58066704</v>
      </c>
      <c r="C8" s="7" t="n">
        <v>381140</v>
      </c>
      <c r="D8" s="7" t="n">
        <v>8227532</v>
      </c>
    </row>
    <row r="9">
      <c r="A9" s="4" t="inlineStr">
        <is>
          <t>Short-term deposits</t>
        </is>
      </c>
      <c r="B9" s="7" t="n">
        <v>3096509</v>
      </c>
      <c r="C9" s="7" t="n">
        <v>20325</v>
      </c>
      <c r="D9" s="7" t="n">
        <v>3096509</v>
      </c>
    </row>
    <row r="10">
      <c r="A10" s="4" t="inlineStr">
        <is>
          <t>Income tax receivable</t>
        </is>
      </c>
      <c r="B10" s="4" t="inlineStr">
        <is>
          <t xml:space="preserve"> </t>
        </is>
      </c>
      <c r="C10" s="4" t="inlineStr">
        <is>
          <t xml:space="preserve"> </t>
        </is>
      </c>
      <c r="D10" s="7" t="n">
        <v>325</v>
      </c>
    </row>
    <row r="11">
      <c r="A11" s="4" t="inlineStr">
        <is>
          <t>Other current assets, net</t>
        </is>
      </c>
      <c r="B11" s="7" t="n">
        <v>3</v>
      </c>
      <c r="C11" s="4" t="inlineStr">
        <is>
          <t xml:space="preserve"> </t>
        </is>
      </c>
      <c r="D11" s="7" t="n">
        <v>39600</v>
      </c>
    </row>
    <row r="12">
      <c r="A12" s="4" t="inlineStr">
        <is>
          <t>TOTAL CURRENT ASSETS</t>
        </is>
      </c>
      <c r="B12" s="7" t="n">
        <v>339316298</v>
      </c>
      <c r="C12" s="7" t="n">
        <v>2227215</v>
      </c>
      <c r="D12" s="7" t="n">
        <v>530390962</v>
      </c>
    </row>
    <row r="13">
      <c r="A13" s="4" t="inlineStr">
        <is>
          <t>Property and equipment, net</t>
        </is>
      </c>
      <c r="B13" s="7" t="n">
        <v>1085713</v>
      </c>
      <c r="C13" s="7" t="n">
        <v>7126</v>
      </c>
      <c r="D13" s="7" t="n">
        <v>1319884</v>
      </c>
    </row>
    <row r="14">
      <c r="A14" s="4" t="inlineStr">
        <is>
          <t>Operating lease right-of-use assets</t>
        </is>
      </c>
      <c r="B14" s="7" t="n">
        <v>7607963</v>
      </c>
      <c r="C14" s="7" t="n">
        <v>49937</v>
      </c>
      <c r="D14" s="7" t="n">
        <v>11711000</v>
      </c>
    </row>
    <row r="15">
      <c r="A15" s="4" t="inlineStr">
        <is>
          <t>Long-term deposits</t>
        </is>
      </c>
      <c r="B15" s="7" t="n">
        <v>657740</v>
      </c>
      <c r="C15" s="7" t="n">
        <v>4317</v>
      </c>
      <c r="D15" s="7" t="n">
        <v>657740</v>
      </c>
    </row>
    <row r="16">
      <c r="A16" s="4" t="inlineStr">
        <is>
          <t>Restricted cash</t>
        </is>
      </c>
      <c r="B16" s="7" t="n">
        <v>31486253</v>
      </c>
      <c r="C16" s="7" t="n">
        <v>206671</v>
      </c>
      <c r="D16" s="7" t="n">
        <v>31486253</v>
      </c>
    </row>
    <row r="17">
      <c r="A17" s="4" t="inlineStr">
        <is>
          <t>TOTAL ASSETS</t>
        </is>
      </c>
      <c r="B17" s="7" t="n">
        <v>380153967</v>
      </c>
      <c r="C17" s="7" t="n">
        <v>2495266</v>
      </c>
      <c r="D17" s="7" t="n">
        <v>575565839</v>
      </c>
    </row>
    <row r="18">
      <c r="A18" s="3" t="inlineStr">
        <is>
          <t>LIABILITIES AND SHAREHOLDERS’ EQUITY CURRENT LIABILITIES:</t>
        </is>
      </c>
      <c r="B18" s="4" t="inlineStr">
        <is>
          <t xml:space="preserve"> </t>
        </is>
      </c>
      <c r="C18" s="4" t="inlineStr">
        <is>
          <t xml:space="preserve"> </t>
        </is>
      </c>
      <c r="D18" s="4" t="inlineStr">
        <is>
          <t xml:space="preserve"> </t>
        </is>
      </c>
    </row>
    <row r="19">
      <c r="A19" s="4" t="inlineStr">
        <is>
          <t>Bank loans – current portion, net</t>
        </is>
      </c>
      <c r="B19" s="7" t="n">
        <v>15807000</v>
      </c>
      <c r="C19" s="7" t="n">
        <v>103755</v>
      </c>
      <c r="D19" s="7" t="n">
        <v>119189500</v>
      </c>
    </row>
    <row r="20">
      <c r="A20" s="4" t="inlineStr">
        <is>
          <t>Other payables and accrued liabilities</t>
        </is>
      </c>
      <c r="B20" s="7" t="n">
        <v>73011094</v>
      </c>
      <c r="C20" s="7" t="n">
        <v>479230</v>
      </c>
      <c r="D20" s="7" t="n">
        <v>65573842</v>
      </c>
    </row>
    <row r="21">
      <c r="A21" s="4" t="inlineStr">
        <is>
          <t>Operating lease liabilities, current</t>
        </is>
      </c>
      <c r="B21" s="7" t="n">
        <v>6911713</v>
      </c>
      <c r="C21" s="7" t="n">
        <v>45367</v>
      </c>
      <c r="D21" s="7" t="n">
        <v>8239009</v>
      </c>
    </row>
    <row r="22">
      <c r="A22" s="4" t="inlineStr">
        <is>
          <t>Contract liabilities</t>
        </is>
      </c>
      <c r="B22" s="7" t="n">
        <v>2404025</v>
      </c>
      <c r="C22" s="7" t="n">
        <v>15780</v>
      </c>
      <c r="D22" s="4" t="inlineStr">
        <is>
          <t xml:space="preserve"> </t>
        </is>
      </c>
    </row>
    <row r="23">
      <c r="A23" s="4" t="inlineStr">
        <is>
          <t>Deferred income</t>
        </is>
      </c>
      <c r="B23" s="7" t="n">
        <v>20000000</v>
      </c>
      <c r="C23" s="7" t="n">
        <v>131277</v>
      </c>
      <c r="D23" s="4" t="inlineStr">
        <is>
          <t xml:space="preserve"> </t>
        </is>
      </c>
    </row>
    <row r="24">
      <c r="A24" s="4" t="inlineStr">
        <is>
          <t>TOTAL CURRENT LIABILITIES</t>
        </is>
      </c>
      <c r="B24" s="7" t="n">
        <v>118133832</v>
      </c>
      <c r="C24" s="7" t="n">
        <v>775409</v>
      </c>
      <c r="D24" s="7" t="n">
        <v>193002351</v>
      </c>
    </row>
    <row r="25">
      <c r="A25" s="4" t="inlineStr">
        <is>
          <t>Bank loans – non-current, net</t>
        </is>
      </c>
      <c r="B25" s="7" t="n">
        <v>41461000</v>
      </c>
      <c r="C25" s="7" t="n">
        <v>272143</v>
      </c>
      <c r="D25" s="7" t="n">
        <v>49063000</v>
      </c>
    </row>
    <row r="26">
      <c r="A26" s="4" t="inlineStr">
        <is>
          <t>Operating lease liabilities, non-current</t>
        </is>
      </c>
      <c r="B26" s="4" t="inlineStr">
        <is>
          <t xml:space="preserve"> </t>
        </is>
      </c>
      <c r="C26" s="4" t="inlineStr">
        <is>
          <t xml:space="preserve"> </t>
        </is>
      </c>
      <c r="D26" s="7" t="n">
        <v>2775741</v>
      </c>
    </row>
    <row r="27">
      <c r="A27" s="4" t="inlineStr">
        <is>
          <t>TOTAL LIABILITIES</t>
        </is>
      </c>
      <c r="B27" s="7" t="n">
        <v>159594832</v>
      </c>
      <c r="C27" s="7" t="n">
        <v>1047552</v>
      </c>
      <c r="D27" s="7" t="n">
        <v>244841092</v>
      </c>
    </row>
    <row r="28">
      <c r="A28" s="4" t="inlineStr">
        <is>
          <t>COMMITMENTS AND CONTINGENCIES SHAREHOLDERS’ EQUITY:</t>
        </is>
      </c>
      <c r="B28" s="4" t="inlineStr">
        <is>
          <t xml:space="preserve"> </t>
        </is>
      </c>
      <c r="C28" s="4" t="inlineStr">
        <is>
          <t xml:space="preserve"> </t>
        </is>
      </c>
      <c r="D28" s="4" t="inlineStr">
        <is>
          <t xml:space="preserve"> </t>
        </is>
      </c>
    </row>
    <row r="29">
      <c r="A29" s="4" t="inlineStr">
        <is>
          <t>Ordinary shares, 55,300,000 shares authorized; 13,839,400 and 15,076,900 shares issued and outstanding as of April 30, 2023 and 2024</t>
        </is>
      </c>
      <c r="B29" s="7" t="n">
        <v>50000000</v>
      </c>
      <c r="C29" s="7" t="n">
        <v>328192</v>
      </c>
      <c r="D29" s="7" t="n">
        <v>50000000</v>
      </c>
    </row>
    <row r="30">
      <c r="A30" s="4" t="inlineStr">
        <is>
          <t>Additional paid-in capital</t>
        </is>
      </c>
      <c r="B30" s="7" t="n">
        <v>2210480581</v>
      </c>
      <c r="C30" s="7" t="n">
        <v>14509226</v>
      </c>
      <c r="D30" s="7" t="n">
        <v>2210480581</v>
      </c>
    </row>
    <row r="31">
      <c r="A31" s="4" t="inlineStr">
        <is>
          <t>Accumulated deficit</t>
        </is>
      </c>
      <c r="B31" s="7" t="n">
        <v>-2039921446</v>
      </c>
      <c r="C31" s="7" t="n">
        <v>-13389704</v>
      </c>
      <c r="D31" s="7" t="n">
        <v>-1929755834</v>
      </c>
    </row>
    <row r="32">
      <c r="A32" s="4" t="inlineStr">
        <is>
          <t>TOTAL SHAREHOLDERS’ EQUITY</t>
        </is>
      </c>
      <c r="B32" s="7" t="n">
        <v>220559135</v>
      </c>
      <c r="C32" s="7" t="n">
        <v>1447714</v>
      </c>
      <c r="D32" s="7" t="n">
        <v>330724747</v>
      </c>
    </row>
    <row r="33">
      <c r="A33" s="4" t="inlineStr">
        <is>
          <t>TOTAL LIABILITIES AND SHAREHOLDERS’ EQUITY</t>
        </is>
      </c>
      <c r="B33" s="5" t="n">
        <v>380153967</v>
      </c>
      <c r="C33" s="6" t="n">
        <v>2495266</v>
      </c>
      <c r="D33" s="5" t="n">
        <v>5755658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Oct. 31, 2024</t>
        </is>
      </c>
    </row>
    <row r="3">
      <c r="A3" s="3" t="inlineStr">
        <is>
          <t>Subsequent Events [Abstract]</t>
        </is>
      </c>
      <c r="B3" s="4" t="inlineStr">
        <is>
          <t xml:space="preserve"> </t>
        </is>
      </c>
    </row>
    <row r="4">
      <c r="A4" s="4" t="inlineStr">
        <is>
          <t>Subsequent events</t>
        </is>
      </c>
      <c r="B4" s="4" t="inlineStr">
        <is>
          <t>Note 14 – Subsequent events The Company has assessed all events from October
31, 2024 up through March 3, 2025, which is the date that these unaudited interim condensed financial statements are available to
be issued, and, except as disclosed above, there are not any material subsequent events that require disclosure in these unaudited interim
condens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0" customWidth="1" min="1" max="1"/>
    <col width="80" customWidth="1" min="2" max="2"/>
  </cols>
  <sheetData>
    <row r="1">
      <c r="A1" s="1" t="inlineStr">
        <is>
          <t>Accounting Policies, by Policy (Policies)</t>
        </is>
      </c>
      <c r="B1" s="2" t="inlineStr">
        <is>
          <t>6 Months Ended</t>
        </is>
      </c>
    </row>
    <row r="2">
      <c r="B2" s="2" t="inlineStr">
        <is>
          <t>Oct. 31, 2024</t>
        </is>
      </c>
    </row>
    <row r="3">
      <c r="A3" s="3" t="inlineStr">
        <is>
          <t>Summary of Significant Accounting Policies [Abstract]</t>
        </is>
      </c>
      <c r="B3" s="4" t="inlineStr">
        <is>
          <t xml:space="preserve"> </t>
        </is>
      </c>
    </row>
    <row r="4">
      <c r="A4" s="4" t="inlineStr">
        <is>
          <t>Basis of presentation</t>
        </is>
      </c>
      <c r="B4" s="4" t="inlineStr">
        <is>
          <t>Basis of presentation The unaudited interim condensed financial statements
do not include all the information and footnotes required by the U.S. GAAP for complete financial statements. Certain information and
note disclosures normally included in the annual financial statements prepared in accordance with the U.S. GAAP have been condensed or
omitted consistent with Article 10 of Regulation S-X. In the opinion of the Company’s management, the unaudited interim condensed
financial statements have been prepared on the same basis as the audited financial statements and include all adjustments, in normal
recurring nature, as necessary for the fair statement of the Company’s financial position as of October 31, 2024, and results of
operations and cash flows for the six-month periods ended October 31, 2023 and 2024. The unaudited interim condensed balance sheet as
of October 31, 2024 has been derived from the audited financial statements at that date but does not include all the information and
footnotes required by the U.S. GAAP. Interim results of operations are not necessarily indicative of the results expected for the full
fiscal year or for any future period. These unaudited interim condensed financial statements should be read in conjunction with the audited
financial statements as of and for the years ended April 30, 2023 and 2024, and related notes included in the Company’s audited
financial statements.</t>
        </is>
      </c>
    </row>
    <row r="5">
      <c r="A5" s="4" t="inlineStr">
        <is>
          <t>Use of estimates and assumptions</t>
        </is>
      </c>
      <c r="B5" s="4" t="inlineStr">
        <is>
          <t>Use of estimates and assumptions The preparation of unaudited interim condensed
financial statements in conformity with U.S. GAAP requires management to make estimates and assumptions that affect the reported amounts
of assets and liabilities at the balance sheet date and revenues and expenses during the reporting periods. Significant accounting estimates
reflected in the Company’s unaudited interim condensed financial statements include, but not limited to, estimates for useful lives
and impairment of property and equipment, impairment of long-lived assets, allowance for expected credit loss, revenue recognition, and
deferred taxes. Changes in facts and circumstances may result in revised estimates. Actual results could differ from those estimates,
and as such, differences may be material to the unaudited interim condensed financial statements.</t>
        </is>
      </c>
    </row>
    <row r="6">
      <c r="A6" s="4" t="inlineStr">
        <is>
          <t>Foreign currency translation and transaction</t>
        </is>
      </c>
      <c r="B6" s="4" t="inlineStr">
        <is>
          <t>Foreign currency translation and transaction The Company uses Japanese yen (“JPY”)
as its reporting currency. The functional currency of the Company which is incorporated in Japan is JPY, which is its respective local
currency based on the criteria of ASC 830, Foreign Currency Matters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es resulting from foreign exchange transactions are
included in exchange gain (loss), net on the statements of operations.</t>
        </is>
      </c>
    </row>
    <row r="7">
      <c r="A7" s="4" t="inlineStr">
        <is>
          <t>Convenience Translation</t>
        </is>
      </c>
      <c r="B7" s="4" t="inlineStr">
        <is>
          <t>Convenience Translation Translations of balances in the balance sheets,
statements of operations, statements of changes in shareholders’ equity and statements of cash flows from JPY into USD as of October
31, 2024 are solely for the convenience of the readers and are calculated at the rate of USD 1.00=JPY152.35, representing the exchange
rate set forth in the H.10 statistical release of the Federal Reserve Board on October 31, 2024. No representation is made that the JPY
amounts could have been, or could be, converted, realized or settled into USD at such rate, or at any other rate.</t>
        </is>
      </c>
    </row>
    <row r="8">
      <c r="A8" s="4" t="inlineStr">
        <is>
          <t>Cash</t>
        </is>
      </c>
      <c r="B8" s="4" t="inlineStr">
        <is>
          <t>Cash Cash includes currency on hand and deposits
held by banks that can be added or withdrawn without limitation. The Company maintains its bank accounts in Japan and the United
States. Cash balances in bank accounts in Japan are insured by the Deposit Insurance Corporation of Japan subject to certain
limitations. Cash balances in bank accounts in the United States are insured by the Federal Deposit Insurance Corporation up to USD
250,000 per insured bank. The Company considers all highly liquid investment instruments with an original maturity of three months
or less from the date of purchase to be cash equivalents. As of April 30, 2024 and October 31, 2024, the Company did not have any
cash equivalents.</t>
        </is>
      </c>
    </row>
    <row r="9">
      <c r="A9" s="4" t="inlineStr">
        <is>
          <t>Restricted cash</t>
        </is>
      </c>
      <c r="B9" s="4" t="inlineStr">
        <is>
          <t>Restricted cash Restricted cash is cash legally restricted as
to withdrawal or usage due to an order by the Tokyo District Court as a result of a lawsuit filed by certain shareholders of the Company.</t>
        </is>
      </c>
    </row>
    <row r="10">
      <c r="A10" s="4" t="inlineStr">
        <is>
          <t>Time deposit</t>
        </is>
      </c>
      <c r="B10" s="4" t="inlineStr">
        <is>
          <t>Time deposit Time deposit is a deposit in a bank account with
original maturity of over three months. The Company purchased a time deposit of JPY100,000,000 on April 26, 2024 and the maturity is
set on July 31, 2024. The interest rate was 0.025% per annum.</t>
        </is>
      </c>
    </row>
    <row r="11">
      <c r="A11" s="4" t="inlineStr">
        <is>
          <t>Digital assets</t>
        </is>
      </c>
      <c r="B11" s="4" t="inlineStr">
        <is>
          <t>Digital assets Digital assets such as Ethereum, Binance Coin
and Polygon are included in current assets in the balance sheets as an indefinite live intangible asset. Digital assets are initially
recognized based on the fair value of the digital assets on the date of receipt. The Company recognized realized gains or losses when
digital assets are sold for other digital assets, or for cash consideration using a first-in first-out method of accounting and the Company
accounts for received and disbursements as cash flows from operating activities. An intangible asset with an indefinite useful
life is not amortized but assessed for impairment whenever events or changes in circumstances occur indicating that it is more likely
than not that the indefinite-life asset is impaired. Impairment exists when the carrying amount exceeds its fair value, which is measured
using the quoted price of the digital assets in the principal market at the time its fair value is being measured, and the Company recognized
an impairment loss in an amount equal to that excess. The Company monitors and evaluates the quality and relevance of the available information,
such as pricing information from the asset’s principal (or most advantageous) market or from other digital asset exchanges or markets,
to determine whether such information is indicative of a potential impairment. The Company recognizes an impairment loss at any time
the fair value of the digital asset is below its carrying value. To the extent an impairment loss is recognized, the loss establishes
the new cost basis of the asset. Subsequent reversal of impairment losses is not permitted.</t>
        </is>
      </c>
    </row>
    <row r="12">
      <c r="A12" s="4" t="inlineStr">
        <is>
          <t>Accounts receivable and allowance for expected credit losses accounts</t>
        </is>
      </c>
      <c r="B12" s="4" t="inlineStr">
        <is>
          <t>Accounts receivable and allowance for expected
credit losses accounts Accounts receivable include trade accounts due
from clients. As of May 1, 2023, accounts receivable, net was JPY30,934,916. Accounts are considered overdue after 90 days. The Company
considers various factors in establishing, monitoring, and adjusting its allowance for credit losses including the aging of receivables
and aging trends, customer creditworthiness and specific exposures related to particular customers. The Company also monitors other risk
factors and forward-looking information, such as country specific risks and economic factors that may affect a customer’s ability
to pay in establishing and adjusting its allowance for credit losses. Account balances are charged off against the allowance after all
means of collection have been exhausted and the likelihood of collection is not probable. As of May 1, 2023, April 30, 2024 and October
31, 2024, the Company had no</t>
        </is>
      </c>
    </row>
    <row r="13">
      <c r="A13" s="4" t="inlineStr">
        <is>
          <t>Prepayments</t>
        </is>
      </c>
      <c r="B13" s="4" t="inlineStr">
        <is>
          <t>Prepayments Prepayments are mainly payments made to vendors
or services providers for goods or future services that have not been provided. These amounts are generally refundable and bear no interest.
Management reviews its prepayments on a regular basis to determine if the allowance is adequate and adjusts the allowance when necessary.
As of April 30, 2024 and October 31, 2024, no allowance was deemed necessary.</t>
        </is>
      </c>
    </row>
    <row r="14">
      <c r="A14" s="4" t="inlineStr">
        <is>
          <t>Deferred initial public offering (“IPO”) costs</t>
        </is>
      </c>
      <c r="B14" s="4" t="inlineStr">
        <is>
          <t>Deferred initial public offering (“IPO”)
costs Pursuant to ASC 340-10-S99-1, IPO costs directly
attributable to an offering of equity securities were deferred and charged against the gross proceeds of the offering as a reduction
of additional paid-in capital. These costs included legal fees, consulting fees, underwriting fees, the SEC filing and printing expenses
related to the IPO. On July 27, 2023, the Company closed its IPO and gross proceeds of JPY781,200,000 were recorded in ordinary shares
and the accumulated deferred IPO costs of JPY326,330,981, consisting of JPY212,160,121 incurred through April 30, 2023 and JPY114,170,860
incurred from May 1, 2023 to July 27, 2023 were charged against additional paid-in capital in the balance sheet.</t>
        </is>
      </c>
    </row>
    <row r="15">
      <c r="A15" s="4" t="inlineStr">
        <is>
          <t>Short-term deposits and long-term deposits</t>
        </is>
      </c>
      <c r="B15" s="4" t="inlineStr">
        <is>
          <t>Short-term deposits and long-term deposits Short-term deposits and long-term deposits are
mainly for rent and money deposited with certain service providers. These amounts are refundable and bear no interest. The short-term
deposits usually have one year term and are refundable upon contract termination. The long-term deposits are refunded from service providers
when term and conditions set forth in the agreements have been satisfied.</t>
        </is>
      </c>
    </row>
    <row r="16">
      <c r="A16" s="4" t="inlineStr">
        <is>
          <t>Other current assets, net</t>
        </is>
      </c>
      <c r="B16" s="4" t="inlineStr">
        <is>
          <t>Other current assets, net Other current assets, net, primarily consists
of other receivables from third parties. These other receivables are unsecured and are reviewed periodically to determine whether their
carrying value has become impaired.</t>
        </is>
      </c>
    </row>
    <row r="17">
      <c r="A17" s="4" t="inlineStr">
        <is>
          <t>Property and equipment, net</t>
        </is>
      </c>
      <c r="B17" s="4" t="inlineStr">
        <is>
          <t>Property and equipment, net Property and equipment are stated at cost less
accumulated depreciation. Depreciation is computed using the straight-line method over the estimated useful lives of the assets. The
estimated useful lives are as follows:
Leasehold
improvements lesser
of lease term or expected useful life
Office furniture and fixtures 2 – 4 years The cost and related accumulated depreciation
of assets sold or otherwise retired are eliminated from the accounts and any gain or loss is included in the statements of operations.
Expenditures for maintenance and repairs are charged to earnings as incurred, while additions, renewals and betterments, which are expected
to extend the useful life of assets, are capitalized.</t>
        </is>
      </c>
    </row>
    <row r="18">
      <c r="A18" s="4" t="inlineStr">
        <is>
          <t>Impairment for long-lived assets</t>
        </is>
      </c>
      <c r="B18" s="4" t="inlineStr">
        <is>
          <t xml:space="preserve">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We asses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we would reduce the carrying amount of the asset to its estimated fair value based on a discounted cash flows approach or, when available
and appropriate, to comparable market values. For the six months ended October 31, 2023 and 2024 no impairment of long-lived assets was
recognized. </t>
        </is>
      </c>
    </row>
    <row r="19">
      <c r="A19" s="4" t="inlineStr">
        <is>
          <t>Fair value of financial instruments</t>
        </is>
      </c>
      <c r="B19" s="4" t="inlineStr">
        <is>
          <t>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time deposit, digital assets, accounts receivable, contract assets, prepayments,
short-term deposits, income tax receivable and other current assets, current portion of long-term bank loans, other payables and accrued
liabilities, current operating lease liabilities, income tax payable, and contract liabilities approximate the fair value of the respective
assets and liabilities as of April 30, 2024 and October 31, 2024 based upon the short-term nature of the assets and liabilities.</t>
        </is>
      </c>
    </row>
    <row r="20">
      <c r="A20" s="4" t="inlineStr">
        <is>
          <t>Revenue recognition</t>
        </is>
      </c>
      <c r="B20" s="4" t="inlineStr">
        <is>
          <t>Revenue recognition The Company recognizes revenue as it satisfies
a performance obligation when its client obtains control of promised goods or services, in an amount that reflects the consideration
that the Company expects to receive in exchange for those goods or services. To determine revenue recognition for arrangements that the
Company determines are within the scope of ASC Topic 606, Revenue from Contracts with Customers The Company applied practical expedient when
sales taxes were collected from clients, meaning sales tax is recorded net of revenue, instead of cost of revenue, which are subsequently
remitted to governmental authorities and are excluded from the transaction price. The Company does not offer rights of refund of previously
paid or delivered amounts, rebates, rights of return or price protection. In all instances, the Company limits the amount of revenue
recognized to the amounts for which it has the right to bill its clients. The Company is a principal and records revenue
on a gross basis when the Company is primarily responsible for fulfilling the service, has discretion in establishing pricing and controls
the promised service before transferring that service to clients. Otherwise, the Company is an agent and records revenue on a net basis. The Company derives its revenues from three sources:
(1) software and system development services, (2) consulting and solution services, and (3) sale of NFTs. All of the Company’s
contracts with clients do not contain cancellable and refund-type provisions. (1) Software and system development services The contract is typically fixed priced and does
not provide any post contract client support or upgrades. The Company designs software and system based on clients’ specific needs
which require the Company to perform services including design, development, and integration. These services also require significant
customization. Upon delivery of the services, client acceptance is generally required. The Company assesses that software and system
development services is considered as one performance obligation as the clients do not obtain benefit for each separate service. The
duration of the development period is short, usually less than one year. The Company’s software and system development
service revenue is generated primarily from contracts with medium and large-sized enterprises. The contracts contain negotiated billing
terms which generally include multiple payment phases throughout the contract term and a portion of contract amount usually is billed
upon the completion of the related projects. Pursuant to the contract terms, the Company has enforceable right on payments for the work
performed. The Company’s revenue from software and
system development contracts is generally recognized over time as the Company’s performance creates or enhances the project controlled
by the clients and the control is transferred continuously to the Company’s clients. The Company uses an input method based on
cost incurred as the Company believes that this method most accurately reflects the Company’s progress toward satisfaction of the
performance obligation, which usually takes less than one year. Under this method, the Company could appropriately measure the fulfillment
of a performance obligation. Assumptions, risks and uncertainties inherent in the estimates used to measure progress could affect the
amount of revenues, receivables and contract liabilities at each reporting period. Incurred costs include all direct material, labor
and subcontract costs, and those indirect costs related to application development performance, such as indirect labor, supplies, and
tools. Cost-based input method requires the Company to make estimates of revenues and costs to complete the service. In making such estimates,
significant judgment is required to evaluate assumptions related to the costs to complete the application development, including materials,
labor, and other system costs. The Company’s estimates are based upon the professional knowledge and experience of the Company’s
engineers and project managers to assess the contract’s schedule, performance, and technical matters. The Company has adequate
cost history and estimating experience, and with respect to which management believes it can reasonably estimate total development costs.
If the estimated costs are greater than the related revenues, the Company recognizes the entire estimated loss in the period the loss
becomes known and can be reasonably estimated. Changes in estimates for software development services include but are not limited to
cost forecast changes and change orders. The cumulative effect of changes in estimates is recorded in the period in which the revisions
to estimates are identified and the amounts can be reasonably estimated. To date, the Company has not incurred a material loss on any
contracts. However, as a policy, provisions for estimated losses on such engagements will be made during the period in which a loss becomes
probable and can be reasonably estimated. If contract modifications result in additional goods or services that are distinct from those
transferred before the modification, they are accounted for prospectively as if the Company entered into a new contract. If the goods
or services in the modification are not distinct from those in the original contract, sales and gross profit are adjusted using the cumulative
catch-up method for revisions in estimated total contract costs and contract values. (2) Consulting and solution services Revenue from consulting and solution services
is primarily comprised of fixed-fee contracts, which require the Company to provide professional consulting and solution services over
contract terms beginning on the commencement date of each contract, which is the date its service is made available to clients. Billings
to the clients are generally on a monthly or quarterly basis over the contract term, which is typically 1 to 12 months. The consulting
and solution services contracts typically include a single performance obligation. The revenue from consulting and solution services
is recognized over the contract term as clients receive and consume benefits of such services as provided. Revenue includes reimbursements of travel and
out-of-pocket expense, with equivalent amounts of expense recorded in cost of revenue. (3) Sale of NFTs The Company engages in sale of NFTs, or non-fungible
tokens. NFTs are assets that have been tokenized via a blockchain and are assigned unique identification codes and metadata that distinguish
them from other tokens. The Company typically enters into contracts with its customers where the rights of the parties, including payment
terms, are identified and sales prices to the customers are fixed with no separate sales rebate, discount, or other incentive and no
right of return exists on sales of NFTs. The Company’s performance obligation is to deliver products according to contract specifications.
The Company recognizes product revenue at a time when the control of products is transferred to customers.</t>
        </is>
      </c>
    </row>
    <row r="21">
      <c r="A21" s="4" t="inlineStr">
        <is>
          <t>Contract balances</t>
        </is>
      </c>
      <c r="B21" s="4" t="inlineStr">
        <is>
          <t>Contract balances The timing of revenue recognition may differ
from the timing of invoicing to customers. For certain services, customers are required to pay before the services are transferred. The
Company recognizes contract assets or contract liabilities in the balance sheets, depending on the relationship between the Company’s
performance and the customer’s payment. Contract assets are rights to consideration in
exchange for goods or services that the entity has transferred to a customer when that right is conditional on something other than the
passage of time. As of May 1, 2023, April 30, 2024 and October 31, 2024, the Company recorded contract assets of nil Contract liabilities are recorded when
consideration is received from a customer prior to transferring the services to the customer or other conditions under the terms of
a sales contract. As of May 1, 2023, April 30, 2024 and October 31, 2024, the Company recorded contract liabilities of JPY1,397,470,
nil</t>
        </is>
      </c>
    </row>
    <row r="22">
      <c r="A22" s="4" t="inlineStr">
        <is>
          <t>Operating leases</t>
        </is>
      </c>
      <c r="B22" s="4" t="inlineStr">
        <is>
          <t>Operating leases The Company determines if an arrangement is a
lease at inception. Leases are classified as operating or finance leases in accordance with the recognition criteria in ASC 842-20-25.
The Company’s leases do not contain any material residual value guarantees or material restrictive covenants. At the commencement date of a lease, the Company
determines the classification of the lease based on the relevant factors present and records a right-of-use (“ROU”) asset
and lease liability for operating lease. ROU assets acquired through lease represent the right to use an underlying asset for the lease
term, and operating lease liabilities represent the obligation to make lease payments arising from the lease. ROU assets and lease liabilities
are calculated as the present value of the lease payments not yet paid. If the rate implicit in the Company’s leases is not readily
available, the Company uses an incremental borrowing rate based on the information available at the lease commencement date in determining
the present value of lease payments. This incremental borrowing rate reflects the fixed rate at which the Company could borrow on a collateralized
basis the amount of the lease payments in the same currency, for a similar term, in a similar economic environment. ROU assets include
any lease prepayments and are reduced by lease incentives. Operating lease expense for lease payments is recognized on a straight-line
basis over the lease term. Lease terms are based on the non-cancellable term of the lease. Leases with an initial lease term of 12 months
or less are not recorded on the balance sheets. Lease expense for these leases is recognized on a straight-line basis over the lease
term.</t>
        </is>
      </c>
    </row>
    <row r="23">
      <c r="A23" s="4" t="inlineStr">
        <is>
          <t>Cost of revenues</t>
        </is>
      </c>
      <c r="B23" s="4" t="inlineStr">
        <is>
          <t>Cost of revenues Cost of revenues mainly consist of salaries and
benefits of our staff and outsourced staff, and related expenses including telecommunication cost and rental costs.</t>
        </is>
      </c>
    </row>
    <row r="24">
      <c r="A24" s="4" t="inlineStr">
        <is>
          <t>Selling and marketing expenses</t>
        </is>
      </c>
      <c r="B24" s="4" t="inlineStr">
        <is>
          <t>Selling and marketing expenses Selling and marketing expenses mainly consist
of payroll, promotion expenses, and related expenses for personnel engaged in selling and marketing activities.</t>
        </is>
      </c>
    </row>
    <row r="25">
      <c r="A25" s="4" t="inlineStr">
        <is>
          <t>Advertising expenses</t>
        </is>
      </c>
      <c r="B25" s="4" t="inlineStr">
        <is>
          <t>Advertising expenses Advertising costs are expensed as incurred and
included in selling, general, and administrative expenses in the statements of operations. Advertising expenses amounted to JPY11,088,923,
and JPY15,088,528 (USD 99,039) for the six months ended October 31, 2023 and 2024, respectively.</t>
        </is>
      </c>
    </row>
    <row r="26">
      <c r="A26" s="4" t="inlineStr">
        <is>
          <t>Research and development expenses</t>
        </is>
      </c>
      <c r="B26" s="4" t="inlineStr">
        <is>
          <t>Research and development expenses Research and development costs are expensed as
incurred. These costs primarily consist of payroll, outsourced development cost, and related expenses for personnel engaged in research
and development activities.</t>
        </is>
      </c>
    </row>
    <row r="27">
      <c r="A27" s="4" t="inlineStr">
        <is>
          <t>Government grants and deferred income</t>
        </is>
      </c>
      <c r="B27" s="4" t="inlineStr">
        <is>
          <t>Government grants and deferred income The Company recognizes government grants when
it is probable that (a) the Company will comply with the conditions attached to the grant and (b) the grant will be received. For grants
related to assets, the Company elected cost accumulation approach under which the benefit of the grant would be inherently recognized
in the statements of operations through reduced expense. For grants related to income, the benefit of the grant would be recognized in
the statements of operations in a systematic and rational manner over the period in which the entity recognizes the relevant expenses.
Recognized benefit is presented as government grants on the statements of operations. The Company received government grants of
JPY21,255,000 (USD 139,514) that aim to promote businesses of small and medium-sized companies during the six months ended October
31, 2024. The Company presented recognized benefit of JPY1,255,000 (USD 8,238) as government grants on the statement of operations
and the grants related to assets of JPY20,000,000 (USD 131,277) as deferred income on the balance sheet. Once the assets for which
grants of JPY20,000,000 (USD 131,277) were provided have been delivered and placed in service, the deferred income will be offset
against the acquisition cost of the assets under the cost accumulation approach. The Company is required to report the status of
subsidized projects to the government for certain number of years after the receipt of government grants.</t>
        </is>
      </c>
    </row>
    <row r="28">
      <c r="A28" s="4" t="inlineStr">
        <is>
          <t>Income taxes</t>
        </is>
      </c>
      <c r="B28" s="4" t="inlineStr">
        <is>
          <t>Income taxes The Company accounts for current income taxes
in accordance with the laws of the relevant tax authorities. Deferred income taxes are recognized when temporary differences exist between
the tax bases of assets and liabilities and their reported amounts in the unaudited interim condens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were incurred
during the six months ended October 31, 2023 and 2024. The Company does not believe there was any uncertain tax provision as of April
30, 2024 and October 31, 2024.</t>
        </is>
      </c>
    </row>
    <row r="29">
      <c r="A29" s="4" t="inlineStr">
        <is>
          <t>Loss per share</t>
        </is>
      </c>
      <c r="B29" s="4" t="inlineStr">
        <is>
          <t>Loss per share Basic loss per share is computed by dividing
net loss attributable to the holders of ordinary shares by the weighted average number of ordinary shares outstanding during the period
presented. Diluted loss per share is calculated by dividing net loss attributable to the holders of ordinary shares as adjusted for the
effect of dilutive ordinary share equivalents, if any, by the weighted average number of ordinary shares and dilutive ordinary share
equivalents outstanding during the period. However, ordinary share equivalents are not included in the denominator of the diluted loss
per share calculation when inclusion of such shares would be anti- dilutive, such as in a period in which a net loss is recorded.</t>
        </is>
      </c>
    </row>
    <row r="30">
      <c r="A30" s="4" t="inlineStr">
        <is>
          <t>Share-based compensation</t>
        </is>
      </c>
      <c r="B30" s="4" t="inlineStr">
        <is>
          <t>Share-based compensation The Company applies ASC 718, Compensation
– Stock Compensation Compensation-Stock Compensation (Topic 718): Improvement to Employee Share-based
Payment Accounting</t>
        </is>
      </c>
    </row>
    <row r="31">
      <c r="A31" s="4" t="inlineStr">
        <is>
          <t>Segment reporting</t>
        </is>
      </c>
      <c r="B31" s="4" t="inlineStr">
        <is>
          <t>Segment reporting ASC 280, Segment Reporting</t>
        </is>
      </c>
    </row>
    <row r="32">
      <c r="A32" s="4" t="inlineStr">
        <is>
          <t>Related party transactions</t>
        </is>
      </c>
      <c r="B32" s="4" t="inlineStr">
        <is>
          <t>Related party transactions A related party is generally defined as (i) any
person and or their immediate family who hold 10% or more of the company’s securit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is>
      </c>
    </row>
    <row r="33">
      <c r="A33" s="4" t="inlineStr">
        <is>
          <t>Commitments and Contingencies</t>
        </is>
      </c>
      <c r="B33" s="4" t="inlineStr">
        <is>
          <t>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performance and the specific facts and circumstances of each matter.</t>
        </is>
      </c>
    </row>
    <row r="34">
      <c r="A34" s="4" t="inlineStr">
        <is>
          <t>Risks and uncertainties</t>
        </is>
      </c>
      <c r="B34" s="4" t="inlineStr">
        <is>
          <t>Risks and uncertainties Political and economic risk All of the Company’s assets were located
in Japan and all of the Company’s revenue was generated in Japan. Accordingly, the Company’s business, financial condition,
and results of operations may be influenced by political, economic, and legal environments in Japan, as well as by the general state
of Japan economy. The Company’s results may be adversely affected by changes in the political, regulatory, and social conditions
in Japan. Although the Company has not experienced losses from these situations and believes that it is in compliance with existing laws
and regulations, including its organization and structure disclosed in Note 1, such experience may not be indicative of future results. Foreign currency exchange risk The functional currency of the Company is JPY.
Exposure to foreign currency risk is derived from a bank account denominated in US dollars. Our financial position, results of operations
and cash flow are, therefore, subject to fluctuations due to changes in foreign currency exchange rates and may be adversely affected
in the future due to changes in foreign currency exchange rates. To date, we have not engaged in hedging our foreign
currency exchange risk. In the future, we may enter into formal currency hedging transactions to decrease the risk of financial exposure
from fluctuations in the exchange rates of our principal operating currencies. These measures, however, may not adequately protect us
from the adverse effects of such fluctuations. Credit risk As of April 30, 2024 and October 31, 2024,
JPY469,397,355 and JPY243,979,277 ( USD 1,601,440 Accounts receivables are typically unsecured
and derived from revenue earned from customers, thereby exposed to credit risks. The risk is mitigated by the Company’s assessment
of its customers’ creditworthiness and its ongoing monitoring of outstanding balances. Concentration of credit risk Financial instruments that potentially expose
the Company to concentrations of credit risk consist primarily of cash and cash equivalents and account receivable. The Company places
its cash with financial institutions with high-credit ratings and quality. Accounts receivable primarily comprise of amounts
receivable from the service clients. To reduce credit risk, the Company performs on-going credit evaluations of the financial condition
of these service clients. The Company establishes a provision for credit losses based upon estimates, factors surrounding the credit
risk of specific service clients and other information. Concentration of demand As of April 30, 2024, one client accounted for 98.6% of the Company’s
total accounts receivable. As of October 31, 2024, one client accounted for 99.2% of the Company’s total accounts receivable, respectively. For the six months ended October 31, 2023, one
major client accounted for 70.1% of the Company’s total revenues. For the six months ended October 31, 2024, two major clients
accounted for 51.2% and 41.0% of the Company’s total revenues, respectively. Concentration of supply As of April 30, 2024, two vendors accounted for
33.3% and 14.9% of the Company’s total account payable. As of October 31, 2024, two vendors accounted for 14.5% and 13.3% of the
Company’s total account payable, respectively. For the six months ended October 31, 2023, two
vendors accounted for 86.1% and 12.0% of the Company’s total purchases, respectively. For the six months ended October 31, 2024,
five vendors accounted for 40.0%, 14.3%, 13.4%, 11.2%, and 10.3% of the Company’s total purchases, respectively.</t>
        </is>
      </c>
    </row>
    <row r="35">
      <c r="A35" s="4" t="inlineStr">
        <is>
          <t>Recent accounting pronouncements</t>
        </is>
      </c>
      <c r="B35" s="4" t="inlineStr">
        <is>
          <t>Recent accounting pronouncements 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or EGC, and has elected the extended transition period for complying with new or revised accounting standards, which
delays the adoption of these accounting standards until they would apply to private companies. In June 2016, the FASB amended guidance related
to the impairment of financial instruments as part of ASU2016-13 Financial Instruments – Credit Losses (Topic 326): Measurement
of Credit Losses on Financial Instruments, which will be effective January 1, 2020. The guidance replaces the incurred loss impairment
methodology with an expected credit loss model for which a company recognizes an allowance based on the estimate of expected credit loss.
In November 2018, the FASB issued ASU No. 2018-19, Codification Improvements to Topic 326, Financial Instruments – Credit Losses,
which clarified that receivables from operating leases are not within the scope of Topic 326 and instead, impairment of receivables arising
from operating leases should be accounted for in accordance with Topic 842. On May 15, 2019, the FASB issued ASU 2019-05, which provides
transition relief for entities adopting the Board’s credit losses standard, ASU 2016-13. Specifically, ASU 2019-05 amends ASU 2016-13
to allow companies to irrevocably elect, upon adoption of ASU 2016-13, the fair value option for financial instruments that (1) were
previously recorded at amortized cost and (2) are within the scope of the credit losses guidance in ASC 326-20, (3) are eligible for
the fair value option under ASC 825-10, and (4) are not held-to-maturity debt securities. For entities that have adopted ASU 2016-13,
the amendments in ASU 2019-05 are effective for fiscal years beginning after December 15, 2019, including interim periods therein. An
entity may early adopt the ASU in any interim period after its issuance if the entity has adopted ASU 2016-13. For all other entities,
the effective date will be the same as the effective date of ASU 2016-13. In November 2019, the FASB issued ASU 2019-11, “Codification
Improvements to Topic 326, Financial Instruments – Credit Losses.” ASU 2019-11 is an accounting pronouncement that amends
ASU 2016-13, “Financial Instruments – Credit Losses (Topic 326): Measurement of Credit Losses on Financial Instruments.”
The ASU 2019-11 amendment provides clarity and improves the codification to ASU 2016-03. The pronouncement would be effective concurrently
with the adoption of ASU 2016-03. The pronouncement is effective for fiscal years beginning after December 15, 2019 and interim periods
within those fiscal years. In February 2020, the FASB issued ASU No. 2020-02, which provides clarifying guidance and minor updates to
ASU No. 2016-13 – Financial Instruments – Credit Loss (Topic 326) (“ASU 2016-13”) and related to ASU No. 2016-02
– Leases (Topic 842). ASU 2020-02 amends the effective date of ASU 2016-13, such that ASU 2016-13 and its amendments will be effective
for the Company for interim and annual periods in fiscal years beginning after December 15, 2022. The Company adopted this update on
May 1, 2023. The adoption of this update had no material impact on the Company’s results of operations and financial position. In December 2023, the FASB issued ASU 2023-08,
Intangibles – Goodwill and other – crypto assets (Subtopic 350-60): Accounting for and disclosure of crypto assets. This
guidance addresses the accounting and disclosure requirements for certain crypto assets. The new guidance requires entities to subsequently
measure certain crypto assets at fair value, with changes in fair value recorded in net income in each reporting period. In addition,
entities are required to provide additional disclosures about the holdings of certain crypto assets. The ASU’s amendments are effective
for fiscal years beginning after December 15, 2024, including interim periods within those years. Early adoption is permitted. The Company
is currently evaluating the impact this ASU will have on its unaudited interim condensed financial statements and related disclosures. The Company has reviewed all other recently issued
accounting pronouncements and concluded that they are either not applicable or not expected to have a material impact on the Company’s
unaudited interim condens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6 Months Ended</t>
        </is>
      </c>
    </row>
    <row r="2">
      <c r="B2" s="2" t="inlineStr">
        <is>
          <t>Oct. 31, 2024</t>
        </is>
      </c>
    </row>
    <row r="3">
      <c r="A3" s="4" t="inlineStr">
        <is>
          <t>Straight Line Method [Member]</t>
        </is>
      </c>
      <c r="B3" s="4" t="inlineStr">
        <is>
          <t xml:space="preserve"> </t>
        </is>
      </c>
    </row>
    <row r="4">
      <c r="A4" s="3" t="inlineStr">
        <is>
          <t>Summary of Significant Accounting Policies [Line Items]</t>
        </is>
      </c>
      <c r="B4" s="4" t="inlineStr">
        <is>
          <t xml:space="preserve"> </t>
        </is>
      </c>
    </row>
    <row r="5">
      <c r="A5" s="4" t="inlineStr">
        <is>
          <t>Schedule of Property and Equipment</t>
        </is>
      </c>
      <c r="B5" s="4" t="inlineStr">
        <is>
          <t>The
estimated useful lives are as follows:
Leasehold
improvements lesser
of lease term or expected useful life
Office furniture and fixtures 2 – 4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s (Tables)</t>
        </is>
      </c>
      <c r="B1" s="2" t="inlineStr">
        <is>
          <t>6 Months Ended</t>
        </is>
      </c>
    </row>
    <row r="2">
      <c r="B2" s="2" t="inlineStr">
        <is>
          <t>Oct. 31, 2024</t>
        </is>
      </c>
    </row>
    <row r="3">
      <c r="A3" s="3" t="inlineStr">
        <is>
          <t>Revenues [Abstract]</t>
        </is>
      </c>
      <c r="B3" s="4" t="inlineStr">
        <is>
          <t xml:space="preserve"> </t>
        </is>
      </c>
    </row>
    <row r="4">
      <c r="A4" s="4" t="inlineStr">
        <is>
          <t>Schedule of Revenues Disaggregated by Service Lines</t>
        </is>
      </c>
      <c r="B4" s="4" t="inlineStr">
        <is>
          <t xml:space="preserve">The following table presents the Company’s
revenues disaggregated by service lines for the six months ended October 31, 2023 and 2024:
For the six For the six
JPY JPY USD
(Unaudited) (Unaudited) (Unaudited)
OPERATING REVENUES
Software and system development services 4,812,000 217,699,635 1,428,944
Consulting and solution services 1,267,620 7,284,000 47,811
Sale of NFTs 48,864,935 - -
TOTAL OPERATING REVENUES 54,944,555 224,983,635 1,476,7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6 Months Ended</t>
        </is>
      </c>
    </row>
    <row r="2">
      <c r="B2" s="2" t="inlineStr">
        <is>
          <t>Oct. 31, 2024</t>
        </is>
      </c>
    </row>
    <row r="3">
      <c r="A3" s="3" t="inlineStr">
        <is>
          <t>Accounts Receivable, Net [Abstract]</t>
        </is>
      </c>
      <c r="B3" s="4" t="inlineStr">
        <is>
          <t xml:space="preserve"> </t>
        </is>
      </c>
    </row>
    <row r="4">
      <c r="A4" s="4" t="inlineStr">
        <is>
          <t>Schedule of Accounts Receivable, Net</t>
        </is>
      </c>
      <c r="B4" s="4" t="inlineStr">
        <is>
          <t xml:space="preserve">Accounts receivable, net consist of the following:
As of As of
JPY JPY USD
(Unaudited) (Unaudited)
Accounts receivable 38,979,600 28,309,600 185,819
Less: Allowance for expected credit loss - - -
Add: Consumption tax receivable 1,732,329 - -
Accounts receivable, net 40,711,929 28,309,600 185,8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Oct. 31, 2024</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 of the following:
As of As of
JPY JPY USD
(Unaudited) (Unaudited)
At cost:
Office equipment 3,559,257 3,786,348 24,853
Total 3,559,257 3,786,348 24,853
Accumulated depreciation (2,239,373 ) (2,700,635 ) (17,727 )
Property and equipment, net 1,319,884 1,085,713 7,1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Payables and Accrued Expenses (Tables)</t>
        </is>
      </c>
      <c r="B1" s="2" t="inlineStr">
        <is>
          <t>6 Months Ended</t>
        </is>
      </c>
    </row>
    <row r="2">
      <c r="B2" s="2" t="inlineStr">
        <is>
          <t>Oct. 31, 2024</t>
        </is>
      </c>
    </row>
    <row r="3">
      <c r="A3" s="3" t="inlineStr">
        <is>
          <t>Other Payables and Accrued Expenses [Abstract]</t>
        </is>
      </c>
      <c r="B3" s="4" t="inlineStr">
        <is>
          <t xml:space="preserve"> </t>
        </is>
      </c>
    </row>
    <row r="4">
      <c r="A4" s="4" t="inlineStr">
        <is>
          <t>Schedule of Other Payables and Accrued Expenses</t>
        </is>
      </c>
      <c r="B4" s="4" t="inlineStr">
        <is>
          <t xml:space="preserve">The components of other payables and accrued expenses are as follows:
As of As of
JPY JPY USD
(Unaudited) (Unaudited)
Outsourced development costs 18,422,782 27,750,211 182,148
Salary and benefit payables 22,500,277 18,885,095 123,959
Consumption tax payables - 7,481,833 49,110
Professional service fee 16,364,688 8,330,930 54,683
Communication costs 3,432,583 5,205,110 34,165
Sales proceeds temporarily received for others 925,212 925,212 6,073
Withholding tax 1,066,197 847,956 5,566
Corporate business tax 950,000 475,000 3,118
Resident tax for employees 356,600 463,000 3,039
Others 1,555,503 2,646,747 17,369
65,573,842 73,011,094 479,2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oans (Tables)</t>
        </is>
      </c>
      <c r="B1" s="2" t="inlineStr">
        <is>
          <t>6 Months Ended</t>
        </is>
      </c>
    </row>
    <row r="2">
      <c r="B2" s="2" t="inlineStr">
        <is>
          <t>Oct. 31, 2024</t>
        </is>
      </c>
    </row>
    <row r="3">
      <c r="A3" s="3" t="inlineStr">
        <is>
          <t>Loans [Abstract]</t>
        </is>
      </c>
      <c r="B3" s="4" t="inlineStr">
        <is>
          <t xml:space="preserve"> </t>
        </is>
      </c>
    </row>
    <row r="4">
      <c r="A4" s="4" t="inlineStr">
        <is>
          <t>Schedule of Outstanding Balances of Loans</t>
        </is>
      </c>
      <c r="B4" s="4" t="inlineStr">
        <is>
          <t xml:space="preserve">Outstanding balances of loans consist of the following: As of April 30, 2024 Balance Balance Maturity Effective Collateral/ JPY USD Kiraboshi Bank 4,101,000 26,918 Nov. 12, 2024 1.6 % Guaranteed by Mr. Satoshi Kobayashi and Tokyo guarantee Kiraboshi Bank 29,567,000 194,073 Mar. 31, 2030 1.6 % Guaranteed by Mr. Satoshi Kobayashi Resona Bank 100,000,000 656,383 July 31, 2024 1.48 % Guaranteed by Mr. Satoshi Kobayashi Shoko Chukin Bank 34,700,000 227,765 Sep. 30, 2027 2.69 % Total loans 168,368,000 1,105,139 Less: Loan origination fee (115,500 ) (758 ) Current portion of long – term loan (119,189,500 ) (782,340 ) Long-term loan – due over one year 49,063,000 322,041 As of October 31, 2024 Balance Balance Maturity Effective Collateral/ JPY USD Kiraboshi Bank 603,000 3,958 Nov. 12, 2024 1.6 % Guaranteed by Mr. Satoshi Kobayashi and Tokyo guarantee Kiraboshi Bank 27,065,000 177,650 Mar. 31, 2030 1.6 % Guaranteed by Mr. Satoshi Kobayashi Shoko Chukin Bank 29,600,000 194,290 Sep. 30, 2027 2.69 % Total loans 57,268,000 375,898 Less: Loan origination fee - - Current portion of long – term loan (15,807,000 ) (103,755 ) Long-term loan – due over one year 41,461,000 272,143 </t>
        </is>
      </c>
    </row>
    <row r="5">
      <c r="A5" s="4" t="inlineStr">
        <is>
          <t>Schedule of Future Loan Obligations According to the Terms of the Loan</t>
        </is>
      </c>
      <c r="B5" s="4" t="inlineStr">
        <is>
          <t xml:space="preserve">As of October 31, 2024, the Company’s future
loan obligations according to the terms of the loan agreement are as follows:
JPY USD
Remainder of 2025 8,205,000 53,856
2026 15,204,000 99,797
2027 15,204,000 99,797
2028 8,687,000 57,020
2029 5,004,000 32,845
Thereafter 4,964,000 32,583
Total 57,268,000 375,8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6 Months Ended</t>
        </is>
      </c>
    </row>
    <row r="2">
      <c r="B2" s="2" t="inlineStr">
        <is>
          <t>Oct. 31, 2024</t>
        </is>
      </c>
    </row>
    <row r="3">
      <c r="A3" s="3" t="inlineStr">
        <is>
          <t>Income Taxes [Abstract]</t>
        </is>
      </c>
      <c r="B3" s="4" t="inlineStr">
        <is>
          <t xml:space="preserve"> </t>
        </is>
      </c>
    </row>
    <row r="4">
      <c r="A4" s="4" t="inlineStr">
        <is>
          <t>Schedule of Provision for Income Taxes</t>
        </is>
      </c>
      <c r="B4" s="4" t="inlineStr">
        <is>
          <t xml:space="preserve">Significant components of the provision for income taxes are as follows:
For the six For the six
JPY JPY USD
(Unaudited) (Unaudited) (Unaudited)
Current income tax expense - - -
Deferred tax benefit (188,496 ) - -
Total provision for income taxes (188,496 ) - - </t>
        </is>
      </c>
    </row>
    <row r="5">
      <c r="A5" s="4" t="inlineStr">
        <is>
          <t>Schedule of Deferred Tax Assets and Liabilities</t>
        </is>
      </c>
      <c r="B5" s="4" t="inlineStr">
        <is>
          <t xml:space="preserve">Significant component of deferred tax assets and liabilities are
as follows:
As of As of
JPY JPY USD
Deferred tax assets:
Net operating loss carry forward 353,138,111 387,509,086 2,543,545
Write off of other receivable 15,005,181 15,005,181 98,492
Lease liabilities 3,810,002 2,390,762 15,693
Write off of guarantee money deposited 2,665,941 2,665,941 17,499
Temporary difference in depreciation 2,645,375 2,696,247 17,698
Bonus accrual 2,392,042 1,222,941 8,027
Deferred government grants - 6,918,000 45,409
Others 402,882 362,267 2,377
Total deferred tax assets 380,059,534 418,770,425 2,748,740
Less: valuation allowance (376,249,532 ) (416,379,663 ) (2,733,047 )
Deferred tax assets, net of valuation allowance 3,810,002 2,390,762 15,693
Deferred tax liabilities:
Right-of-use assets – operating lease (3,810,002 ) (2,390,762 ) (15,693 )
Total deferred tax liabilities (3,810,002 ) (2,390,762 ) (15,693 )
Net deferred tax assets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Operating Leases – Right-of-Use Assets (Tables)</t>
        </is>
      </c>
      <c r="B1" s="2" t="inlineStr">
        <is>
          <t>6 Months Ended</t>
        </is>
      </c>
    </row>
    <row r="2">
      <c r="B2" s="2" t="inlineStr">
        <is>
          <t>Oct. 31, 2024</t>
        </is>
      </c>
    </row>
    <row r="3">
      <c r="A3" s="3" t="inlineStr">
        <is>
          <t>Operating Leases – Right-of-Use Assets [Abstract]</t>
        </is>
      </c>
      <c r="B3" s="4" t="inlineStr">
        <is>
          <t xml:space="preserve"> </t>
        </is>
      </c>
    </row>
    <row r="4">
      <c r="A4" s="4" t="inlineStr">
        <is>
          <t>Schedule of Maturity Analysis of Operating Lease Liabilities</t>
        </is>
      </c>
      <c r="B4" s="4" t="inlineStr">
        <is>
          <t xml:space="preserve">The Company’s maturity analysis of operating
lease liabilities as of October 31, 2024 is as follows:
Operating Leases
JPY USD
Remainder of 2025 4,177,500 27,420
2026 2,785,000 18,280
Total lease payment 6,962,500 45,700
Less imputed interest (50,787 ) (333 )
Present value of operating lease liabilities 6,911,713 45,367
Less: current obligation (6,911,713 ) (45,367 )
Long-term obligation on October 31, 2024 - - </t>
        </is>
      </c>
    </row>
    <row r="5">
      <c r="A5" s="4" t="inlineStr">
        <is>
          <t>Schedule of Supplemental Disclosure Related to Operating Leases</t>
        </is>
      </c>
      <c r="B5" s="4" t="inlineStr">
        <is>
          <t xml:space="preserve">Supplemental disclosure related to operating leases were as follows: For the six JPY USD Cash paid for amounts included in the measurement of lease liabilities Operating cash flows for operating leases 4,177,500 27,420 Weighted average remaining lease term of operating leases 0.92 years Weighted average discount rate of operating leases 1.6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Unaudited Interim Condensed Balance Sheets (Parentheticals) - shares</t>
        </is>
      </c>
      <c r="B1" s="2" t="inlineStr">
        <is>
          <t>Oct. 31, 2024</t>
        </is>
      </c>
      <c r="C1" s="2" t="inlineStr">
        <is>
          <t>Apr. 30, 2024</t>
        </is>
      </c>
    </row>
    <row r="2">
      <c r="A2" s="3" t="inlineStr">
        <is>
          <t>Statement of Financial Position [Abstract]</t>
        </is>
      </c>
      <c r="B2" s="4" t="inlineStr">
        <is>
          <t xml:space="preserve"> </t>
        </is>
      </c>
      <c r="C2" s="4" t="inlineStr">
        <is>
          <t xml:space="preserve"> </t>
        </is>
      </c>
    </row>
    <row r="3">
      <c r="A3" s="4" t="inlineStr">
        <is>
          <t>Ordinary shares, shares authorized</t>
        </is>
      </c>
      <c r="B3" s="7" t="n">
        <v>55300000</v>
      </c>
      <c r="C3" s="7" t="n">
        <v>55300000</v>
      </c>
    </row>
    <row r="4">
      <c r="A4" s="4" t="inlineStr">
        <is>
          <t>Ordinary shares, shares issued</t>
        </is>
      </c>
      <c r="B4" s="7" t="n">
        <v>15076900</v>
      </c>
      <c r="C4" s="7" t="n">
        <v>13839400</v>
      </c>
    </row>
    <row r="5">
      <c r="A5" s="4" t="inlineStr">
        <is>
          <t>Ordinary shares, shares outstanding</t>
        </is>
      </c>
      <c r="B5" s="7" t="n">
        <v>15076900</v>
      </c>
      <c r="C5" s="7" t="n">
        <v>13839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Tables)</t>
        </is>
      </c>
      <c r="B1" s="2" t="inlineStr">
        <is>
          <t>6 Months Ended</t>
        </is>
      </c>
    </row>
    <row r="2">
      <c r="B2" s="2" t="inlineStr">
        <is>
          <t>Oct. 31, 2024</t>
        </is>
      </c>
    </row>
    <row r="3">
      <c r="A3" s="3" t="inlineStr">
        <is>
          <t>Share-Based Compensation [Abstract]</t>
        </is>
      </c>
      <c r="B3" s="4" t="inlineStr">
        <is>
          <t xml:space="preserve"> </t>
        </is>
      </c>
    </row>
    <row r="4">
      <c r="A4" s="4" t="inlineStr">
        <is>
          <t>Schedule of Award Activity</t>
        </is>
      </c>
      <c r="B4" s="4" t="inlineStr">
        <is>
          <t xml:space="preserve">A summary of the employee equity award activity under the 2019 Plan
is stated below: Number of Weighted- average Weighted- average Aggregate JPY Years JPY Outstanding, April 30, 2023 1,035,000 2.00 5.8 603.0 Granted - - - - Forfeited / Cancelled - - - - Outstanding, October 31, 2023 1,035,000 2.00 5.3 90.7 Vested at October 31, 2023 1,035,000 2.00 5.3 90.7 Exercisable at October 31, 2023 1,035,000 2.00 5.3 90.7 Number of Weighted- average Weighted- average Aggregate JPY Years JPY Outstanding, April 30, 2024 1,020,000 2.00 4.8 121.4 Granted - - - - Forfeited / Cancelled - - - - Outstanding, October 31, 2024 1,020,000 2.00 4.3 69.1 Vested at October 31, 2024 1,020,000 2.00 4.3 69.1 Exercisable at October 31, 2024 1,020,000 2.00 4.3 69.1 Number of Weighted- average Weighted- average Aggregate USD Years USD Outstanding, April 30, 2024 1,020,000 0.01 4.8 0.8 Granted - - - - Forfeited / Cancelled - - - - Outstanding, October 31, 2024 1,020,000 0.01 4.3 0.5 Vested at October 31, 2024 1,020,000 0.01 4.3 0.5 Exercisable at October 31, 2024 1,020,000 0.01 4.3 0.5 A summary of the employee equity award activity under the 2019 Trust-Type
Plan is stated below: Number of Weighted- average Weighted- average Aggregate JPY Years JPY Outstanding, April 30, 2023 2,000,000 50 6.2 555.0 Granted - - - - Forfeited / Cancelled - - - - Exercised - - - - Outstanding, October 31, 2023 2,000,000 50 5.7 43.2 Vested at October 31, 2023 2,000,000 50 5.7 43.2 Exercisable at October 31, 2023 2,000,000 50 5.7 43.2 Number of Weighted- average Weighted- average Aggregate JPY Years JPY Outstanding, April 30, 2024 1,960,000 50 5.2 73.4 Granted - - - - Forfeited / Cancelled (1,960,000 ) 50 - - Exercised - - - - Outstanding, October 31, 2024 - - - - Vested at October 31, 2024 - - - - Exercisable at October 31, 2024 - - - - Number of Weighted- average Weighted- average Aggregate USD Years USD Outstanding, April 30, 2024 1,960,000 0.3 5.2 0.5 Granted - - - - Forfeited / Cancelled (1,960,000 ) 0.3 - - Exercised - - - - Outstanding, October 31, 2024 - - - - Vested at October 31, 2024 - - - - Exercisable at October 31, 2024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 width="22" customWidth="1" min="6" max="6"/>
  </cols>
  <sheetData>
    <row r="1">
      <c r="A1" s="1" t="inlineStr">
        <is>
          <t>Liquidity and Going Concern (Details)</t>
        </is>
      </c>
      <c r="B1" s="2" t="inlineStr">
        <is>
          <t>6 Months Ended</t>
        </is>
      </c>
    </row>
    <row r="2">
      <c r="B2" s="2" t="inlineStr">
        <is>
          <t>Oct. 31, 2024 JPY (¥)</t>
        </is>
      </c>
      <c r="C2" s="2" t="inlineStr">
        <is>
          <t>Oct. 31, 2024 USD ($)</t>
        </is>
      </c>
      <c r="D2" s="2" t="inlineStr">
        <is>
          <t>Oct. 31, 2023 JPY (¥)</t>
        </is>
      </c>
      <c r="E2" s="2" t="inlineStr">
        <is>
          <t>Oct. 31, 2024 USD ($)</t>
        </is>
      </c>
      <c r="F2" s="2" t="inlineStr">
        <is>
          <t>Apr. 30, 2024 JPY (¥)</t>
        </is>
      </c>
    </row>
    <row r="3">
      <c r="A3" s="3" t="inlineStr">
        <is>
          <t>Liquidity and Going Concer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al statements are issued going concern</t>
        </is>
      </c>
      <c r="B4" s="4" t="inlineStr">
        <is>
          <t>one</t>
        </is>
      </c>
      <c r="C4" s="4" t="inlineStr">
        <is>
          <t>one</t>
        </is>
      </c>
      <c r="D4" s="4" t="inlineStr">
        <is>
          <t xml:space="preserve"> </t>
        </is>
      </c>
      <c r="E4" s="4" t="inlineStr">
        <is>
          <t xml:space="preserve"> </t>
        </is>
      </c>
      <c r="F4" s="4" t="inlineStr">
        <is>
          <t xml:space="preserve"> </t>
        </is>
      </c>
    </row>
    <row r="5">
      <c r="A5" s="4" t="inlineStr">
        <is>
          <t>Net cash provided by (used in) operating activities</t>
        </is>
      </c>
      <c r="B5" s="5" t="n">
        <v>-95451476</v>
      </c>
      <c r="C5" s="6" t="n">
        <v>-626527</v>
      </c>
      <c r="D5" s="5" t="n">
        <v>-163374972</v>
      </c>
      <c r="E5" s="4" t="inlineStr">
        <is>
          <t xml:space="preserve"> </t>
        </is>
      </c>
      <c r="F5" s="4" t="inlineStr">
        <is>
          <t xml:space="preserve"> </t>
        </is>
      </c>
    </row>
    <row r="6">
      <c r="A6" s="4" t="inlineStr">
        <is>
          <t>Working capital</t>
        </is>
      </c>
      <c r="B6" s="7" t="n">
        <v>221182466</v>
      </c>
      <c r="C6" s="6" t="n">
        <v>1451806</v>
      </c>
      <c r="D6" s="4" t="inlineStr">
        <is>
          <t xml:space="preserve"> </t>
        </is>
      </c>
      <c r="E6" s="4" t="inlineStr">
        <is>
          <t xml:space="preserve"> </t>
        </is>
      </c>
      <c r="F6" s="4" t="inlineStr">
        <is>
          <t xml:space="preserve"> </t>
        </is>
      </c>
    </row>
    <row r="7">
      <c r="A7" s="4" t="inlineStr">
        <is>
          <t>Cash</t>
        </is>
      </c>
      <c r="B7" s="5" t="n">
        <v>212493024</v>
      </c>
      <c r="C7" s="4" t="inlineStr">
        <is>
          <t xml:space="preserve"> </t>
        </is>
      </c>
      <c r="D7" s="4" t="inlineStr">
        <is>
          <t xml:space="preserve"> </t>
        </is>
      </c>
      <c r="E7" s="6" t="n">
        <v>1394769</v>
      </c>
      <c r="F7" s="5" t="n">
        <v>337911102</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22" customWidth="1" min="2" max="2"/>
    <col width="80" customWidth="1" min="3" max="3"/>
    <col width="80" customWidth="1" min="4" max="4"/>
    <col width="22" customWidth="1" min="5" max="5"/>
    <col width="22" customWidth="1" min="6" max="6"/>
    <col width="22" customWidth="1" min="7" max="7"/>
    <col width="22" customWidth="1" min="8" max="8"/>
    <col width="21" customWidth="1" min="9" max="9"/>
    <col width="22" customWidth="1" min="10" max="10"/>
  </cols>
  <sheetData>
    <row r="1">
      <c r="A1" s="1" t="inlineStr">
        <is>
          <t>Summary of Significant Accounting Policies (Details)</t>
        </is>
      </c>
      <c r="C1" s="2" t="inlineStr">
        <is>
          <t>6 Months Ended</t>
        </is>
      </c>
      <c r="F1" s="2" t="inlineStr">
        <is>
          <t>12 Months Ended</t>
        </is>
      </c>
    </row>
    <row r="2">
      <c r="B2" s="2" t="inlineStr">
        <is>
          <t>Jul. 27, 2023 JPY (¥)</t>
        </is>
      </c>
      <c r="C2" s="2" t="inlineStr">
        <is>
          <t>Oct. 31, 2024 JPY (¥) ¥ / shares</t>
        </is>
      </c>
      <c r="D2" s="2" t="inlineStr">
        <is>
          <t>Oct. 31, 2024 USD ($) $ / shares</t>
        </is>
      </c>
      <c r="E2" s="2" t="inlineStr">
        <is>
          <t>Oct. 31, 2023 JPY (¥)</t>
        </is>
      </c>
      <c r="F2" s="2" t="inlineStr">
        <is>
          <t>Apr. 30, 2024 JPY (¥)</t>
        </is>
      </c>
      <c r="G2" s="2" t="inlineStr">
        <is>
          <t>Oct. 31, 2024 USD ($)</t>
        </is>
      </c>
      <c r="H2" s="2" t="inlineStr">
        <is>
          <t>Apr. 26, 2024 JPY (¥)</t>
        </is>
      </c>
      <c r="I2" s="2" t="inlineStr">
        <is>
          <t>May 01, 2023 JPY (¥)</t>
        </is>
      </c>
      <c r="J2" s="2" t="inlineStr">
        <is>
          <t>Apr. 30, 2023 JPY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change rate | (per share)</t>
        </is>
      </c>
      <c r="B4" s="4" t="inlineStr">
        <is>
          <t xml:space="preserve"> </t>
        </is>
      </c>
      <c r="C4" s="8" t="n">
        <v>152.35</v>
      </c>
      <c r="D4" s="6" t="n">
        <v>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ederal deposit insurance corporation (in Dollars) | $</t>
        </is>
      </c>
      <c r="B5" s="4" t="inlineStr">
        <is>
          <t xml:space="preserve"> </t>
        </is>
      </c>
      <c r="C5" s="4" t="inlineStr">
        <is>
          <t xml:space="preserve"> </t>
        </is>
      </c>
      <c r="D5" s="4" t="inlineStr">
        <is>
          <t xml:space="preserve"> </t>
        </is>
      </c>
      <c r="E5" s="4" t="inlineStr">
        <is>
          <t xml:space="preserve"> </t>
        </is>
      </c>
      <c r="F5" s="4" t="inlineStr">
        <is>
          <t xml:space="preserve"> </t>
        </is>
      </c>
      <c r="G5" s="6" t="n">
        <v>250000</v>
      </c>
      <c r="H5" s="4" t="inlineStr">
        <is>
          <t xml:space="preserve"> </t>
        </is>
      </c>
      <c r="I5" s="4" t="inlineStr">
        <is>
          <t xml:space="preserve"> </t>
        </is>
      </c>
      <c r="J5" s="4" t="inlineStr">
        <is>
          <t xml:space="preserve"> </t>
        </is>
      </c>
    </row>
    <row r="6">
      <c r="A6" s="4" t="inlineStr">
        <is>
          <t>Maturity of time deposit description</t>
        </is>
      </c>
      <c r="B6" s="4" t="inlineStr">
        <is>
          <t xml:space="preserve"> </t>
        </is>
      </c>
      <c r="C6" s="4" t="inlineStr">
        <is>
          <t>The Company purchased a time deposit of JPY100,000,000 on April 26, 2024 and the maturity is
set on July 31, 2024.</t>
        </is>
      </c>
      <c r="D6" s="4" t="inlineStr">
        <is>
          <t>The Company purchased a time deposit of JPY100,000,000 on April 26, 2024 and the maturity is
set on July 31, 2024.</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ime depos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0000000</v>
      </c>
      <c r="I7" s="4" t="inlineStr">
        <is>
          <t xml:space="preserve"> </t>
        </is>
      </c>
      <c r="J7" s="4" t="inlineStr">
        <is>
          <t xml:space="preserve"> </t>
        </is>
      </c>
    </row>
    <row r="8">
      <c r="A8" s="4" t="inlineStr">
        <is>
          <t>Interest rate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00025</v>
      </c>
      <c r="I8" s="4" t="inlineStr">
        <is>
          <t xml:space="preserve"> </t>
        </is>
      </c>
      <c r="J8" s="4" t="inlineStr">
        <is>
          <t xml:space="preserve"> </t>
        </is>
      </c>
    </row>
    <row r="9">
      <c r="A9" s="4" t="inlineStr">
        <is>
          <t>Accounts receivable,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0934916</v>
      </c>
      <c r="J9" s="4" t="inlineStr">
        <is>
          <t xml:space="preserve"> </t>
        </is>
      </c>
    </row>
    <row r="10">
      <c r="A10" s="4" t="inlineStr">
        <is>
          <t>Allowance for expected credi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ross proceeds</t>
        </is>
      </c>
      <c r="B11" s="4" t="inlineStr">
        <is>
          <t xml:space="preserve"> </t>
        </is>
      </c>
      <c r="C11" s="4" t="inlineStr">
        <is>
          <t xml:space="preserve"> </t>
        </is>
      </c>
      <c r="D11" s="4" t="inlineStr">
        <is>
          <t xml:space="preserve"> </t>
        </is>
      </c>
      <c r="E11" s="5" t="n">
        <v>7812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ccumulated deferred</t>
        </is>
      </c>
      <c r="B12" s="5" t="n">
        <v>11417086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12160121</v>
      </c>
    </row>
    <row r="13">
      <c r="A13" s="4" t="inlineStr">
        <is>
          <t>Contract assets</t>
        </is>
      </c>
      <c r="B13" s="4" t="inlineStr">
        <is>
          <t xml:space="preserve"> </t>
        </is>
      </c>
      <c r="C13" s="7" t="n">
        <v>37233604</v>
      </c>
      <c r="D13" s="4" t="inlineStr">
        <is>
          <t xml:space="preserve"> </t>
        </is>
      </c>
      <c r="E13" s="4" t="inlineStr">
        <is>
          <t xml:space="preserve"> </t>
        </is>
      </c>
      <c r="F13" s="7" t="n">
        <v>40359303</v>
      </c>
      <c r="G13" s="7" t="n">
        <v>244395</v>
      </c>
      <c r="H13" s="4" t="inlineStr">
        <is>
          <t xml:space="preserve"> </t>
        </is>
      </c>
      <c r="I13" s="4" t="inlineStr">
        <is>
          <t xml:space="preserve"> </t>
        </is>
      </c>
      <c r="J13" s="4" t="inlineStr">
        <is>
          <t xml:space="preserve"> </t>
        </is>
      </c>
    </row>
    <row r="14">
      <c r="A14" s="4" t="inlineStr">
        <is>
          <t>Contract liabilities</t>
        </is>
      </c>
      <c r="B14" s="4" t="inlineStr">
        <is>
          <t xml:space="preserve"> </t>
        </is>
      </c>
      <c r="C14" s="7" t="n">
        <v>2404025</v>
      </c>
      <c r="D14" s="4" t="inlineStr">
        <is>
          <t xml:space="preserve"> </t>
        </is>
      </c>
      <c r="E14" s="4" t="inlineStr">
        <is>
          <t xml:space="preserve"> </t>
        </is>
      </c>
      <c r="F14" s="4" t="inlineStr">
        <is>
          <t xml:space="preserve"> </t>
        </is>
      </c>
      <c r="G14" s="7" t="n">
        <v>15780</v>
      </c>
      <c r="H14" s="4" t="inlineStr">
        <is>
          <t xml:space="preserve"> </t>
        </is>
      </c>
      <c r="I14" s="5" t="n">
        <v>1397470</v>
      </c>
      <c r="J14" s="4" t="inlineStr">
        <is>
          <t xml:space="preserve"> </t>
        </is>
      </c>
    </row>
    <row r="15">
      <c r="A15" s="4" t="inlineStr">
        <is>
          <t>Contract liabilities revenue</t>
        </is>
      </c>
      <c r="B15" s="4" t="inlineStr">
        <is>
          <t xml:space="preserve"> </t>
        </is>
      </c>
      <c r="C15" s="4" t="inlineStr">
        <is>
          <t xml:space="preserve"> </t>
        </is>
      </c>
      <c r="D15" s="4" t="inlineStr">
        <is>
          <t xml:space="preserve"> </t>
        </is>
      </c>
      <c r="E15" s="7" t="n">
        <v>139747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dvertising expenses</t>
        </is>
      </c>
      <c r="B16" s="4" t="inlineStr">
        <is>
          <t xml:space="preserve"> </t>
        </is>
      </c>
      <c r="C16" s="7" t="n">
        <v>15088528</v>
      </c>
      <c r="D16" s="7" t="n">
        <v>99039</v>
      </c>
      <c r="E16" s="5" t="n">
        <v>11088923</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overnment grants</t>
        </is>
      </c>
      <c r="B17" s="4" t="inlineStr">
        <is>
          <t xml:space="preserve"> </t>
        </is>
      </c>
      <c r="C17" s="7" t="n">
        <v>21255000</v>
      </c>
      <c r="D17" s="4" t="inlineStr">
        <is>
          <t xml:space="preserve"> </t>
        </is>
      </c>
      <c r="E17" s="4" t="inlineStr">
        <is>
          <t xml:space="preserve"> </t>
        </is>
      </c>
      <c r="F17" s="4" t="inlineStr">
        <is>
          <t xml:space="preserve"> </t>
        </is>
      </c>
      <c r="G17" s="7" t="n">
        <v>139514</v>
      </c>
      <c r="H17" s="4" t="inlineStr">
        <is>
          <t xml:space="preserve"> </t>
        </is>
      </c>
      <c r="I17" s="4" t="inlineStr">
        <is>
          <t xml:space="preserve"> </t>
        </is>
      </c>
      <c r="J17" s="4" t="inlineStr">
        <is>
          <t xml:space="preserve"> </t>
        </is>
      </c>
    </row>
    <row r="18">
      <c r="A18" s="4" t="inlineStr">
        <is>
          <t>Government grant benefit recognized</t>
        </is>
      </c>
      <c r="B18" s="4" t="inlineStr">
        <is>
          <t xml:space="preserve"> </t>
        </is>
      </c>
      <c r="C18" s="7" t="n">
        <v>1255000</v>
      </c>
      <c r="D18" s="6" t="n">
        <v>823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ferred income</t>
        </is>
      </c>
      <c r="B19" s="4" t="inlineStr">
        <is>
          <t xml:space="preserve"> </t>
        </is>
      </c>
      <c r="C19" s="5" t="n">
        <v>20000000</v>
      </c>
      <c r="D19" s="4" t="inlineStr">
        <is>
          <t xml:space="preserve"> </t>
        </is>
      </c>
      <c r="E19" s="4" t="inlineStr">
        <is>
          <t xml:space="preserve"> </t>
        </is>
      </c>
      <c r="F19" s="4" t="inlineStr">
        <is>
          <t xml:space="preserve"> </t>
        </is>
      </c>
      <c r="G19" s="7" t="n">
        <v>131277</v>
      </c>
      <c r="H19" s="4" t="inlineStr">
        <is>
          <t xml:space="preserve"> </t>
        </is>
      </c>
      <c r="I19" s="4" t="inlineStr">
        <is>
          <t xml:space="preserve"> </t>
        </is>
      </c>
      <c r="J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ax benefit</t>
        </is>
      </c>
      <c r="B22" s="4" t="inlineStr">
        <is>
          <t xml:space="preserve"> </t>
        </is>
      </c>
      <c r="C22" s="11" t="n">
        <v>0.5</v>
      </c>
      <c r="D22" s="11" t="n">
        <v>0.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posit Insurance Corporation of Jap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ferred costs</t>
        </is>
      </c>
      <c r="B25" s="4" t="inlineStr">
        <is>
          <t xml:space="preserve"> </t>
        </is>
      </c>
      <c r="C25" s="5" t="n">
        <v>243979277</v>
      </c>
      <c r="D25" s="4" t="inlineStr">
        <is>
          <t xml:space="preserve"> </t>
        </is>
      </c>
      <c r="E25" s="4" t="inlineStr">
        <is>
          <t xml:space="preserve"> </t>
        </is>
      </c>
      <c r="F25" s="5" t="n">
        <v>469397355</v>
      </c>
      <c r="G25" s="4" t="inlineStr">
        <is>
          <t xml:space="preserve"> </t>
        </is>
      </c>
      <c r="H25" s="4" t="inlineStr">
        <is>
          <t xml:space="preserve"> </t>
        </is>
      </c>
      <c r="I25" s="4" t="inlineStr">
        <is>
          <t xml:space="preserve"> </t>
        </is>
      </c>
      <c r="J25" s="4" t="inlineStr">
        <is>
          <t xml:space="preserve"> </t>
        </is>
      </c>
    </row>
    <row r="26">
      <c r="A26" s="4" t="inlineStr">
        <is>
          <t>Federal Deposit Insurance Corpora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ferred costs | $</t>
        </is>
      </c>
      <c r="B28" s="4" t="inlineStr">
        <is>
          <t xml:space="preserve"> </t>
        </is>
      </c>
      <c r="C28" s="4" t="inlineStr">
        <is>
          <t xml:space="preserve"> </t>
        </is>
      </c>
      <c r="D28" s="4" t="inlineStr">
        <is>
          <t xml:space="preserve"> </t>
        </is>
      </c>
      <c r="E28" s="4" t="inlineStr">
        <is>
          <t xml:space="preserve"> </t>
        </is>
      </c>
      <c r="F28" s="4" t="inlineStr">
        <is>
          <t xml:space="preserve"> </t>
        </is>
      </c>
      <c r="G28" s="6" t="n">
        <v>1601440</v>
      </c>
      <c r="H28" s="4" t="inlineStr">
        <is>
          <t xml:space="preserve"> </t>
        </is>
      </c>
      <c r="I28" s="4" t="inlineStr">
        <is>
          <t xml:space="preserve"> </t>
        </is>
      </c>
      <c r="J28" s="4" t="inlineStr">
        <is>
          <t xml:space="preserve"> </t>
        </is>
      </c>
    </row>
    <row r="29">
      <c r="A29" s="4" t="inlineStr">
        <is>
          <t>One Vendor [Member] | Supplier Concentration Risk [Member] | Accounts Payabl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centration percentage</t>
        </is>
      </c>
      <c r="B31" s="4" t="inlineStr">
        <is>
          <t xml:space="preserve"> </t>
        </is>
      </c>
      <c r="C31" s="12" t="n">
        <v>0.145</v>
      </c>
      <c r="D31" s="12" t="n">
        <v>0.145</v>
      </c>
      <c r="E31" s="4" t="inlineStr">
        <is>
          <t xml:space="preserve"> </t>
        </is>
      </c>
      <c r="F31" s="12" t="n">
        <v>0.333</v>
      </c>
      <c r="G31" s="4" t="inlineStr">
        <is>
          <t xml:space="preserve"> </t>
        </is>
      </c>
      <c r="H31" s="4" t="inlineStr">
        <is>
          <t xml:space="preserve"> </t>
        </is>
      </c>
      <c r="I31" s="4" t="inlineStr">
        <is>
          <t xml:space="preserve"> </t>
        </is>
      </c>
      <c r="J31" s="4" t="inlineStr">
        <is>
          <t xml:space="preserve"> </t>
        </is>
      </c>
    </row>
    <row r="32">
      <c r="A32" s="4" t="inlineStr">
        <is>
          <t>One Vendor [Member] | Supplier Concentration Risk [Member] | Purchas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centration percentage</t>
        </is>
      </c>
      <c r="B34" s="4" t="inlineStr">
        <is>
          <t xml:space="preserve"> </t>
        </is>
      </c>
      <c r="C34" s="11" t="n">
        <v>0.4</v>
      </c>
      <c r="D34" s="11" t="n">
        <v>0.4</v>
      </c>
      <c r="E34" s="12" t="n">
        <v>0.861</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wo Vendor [Member] | Supplier Concentration Risk [Member] | Accounts Payabl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centration percentage</t>
        </is>
      </c>
      <c r="B37" s="4" t="inlineStr">
        <is>
          <t xml:space="preserve"> </t>
        </is>
      </c>
      <c r="C37" s="12" t="n">
        <v>0.133</v>
      </c>
      <c r="D37" s="12" t="n">
        <v>0.133</v>
      </c>
      <c r="E37" s="4" t="inlineStr">
        <is>
          <t xml:space="preserve"> </t>
        </is>
      </c>
      <c r="F37" s="12" t="n">
        <v>0.149</v>
      </c>
      <c r="G37" s="4" t="inlineStr">
        <is>
          <t xml:space="preserve"> </t>
        </is>
      </c>
      <c r="H37" s="4" t="inlineStr">
        <is>
          <t xml:space="preserve"> </t>
        </is>
      </c>
      <c r="I37" s="4" t="inlineStr">
        <is>
          <t xml:space="preserve"> </t>
        </is>
      </c>
      <c r="J37" s="4" t="inlineStr">
        <is>
          <t xml:space="preserve"> </t>
        </is>
      </c>
    </row>
    <row r="38">
      <c r="A38" s="4" t="inlineStr">
        <is>
          <t>Two Vendor [Member] | Supplier Concentration Risk [Member] | Purchas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centration percentage</t>
        </is>
      </c>
      <c r="B40" s="4" t="inlineStr">
        <is>
          <t xml:space="preserve"> </t>
        </is>
      </c>
      <c r="C40" s="12" t="n">
        <v>0.143</v>
      </c>
      <c r="D40" s="12" t="n">
        <v>0.143</v>
      </c>
      <c r="E40" s="11" t="n">
        <v>0.12</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hree Vendor [Member] | Supplier Concentration Risk [Member] | Purchas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centration percentage</t>
        </is>
      </c>
      <c r="B43" s="4" t="inlineStr">
        <is>
          <t xml:space="preserve"> </t>
        </is>
      </c>
      <c r="C43" s="12" t="n">
        <v>0.134</v>
      </c>
      <c r="D43" s="12" t="n">
        <v>0.134</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Four Vendor [Member] | Supplier Concentration Risk [Member] | Purchas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ncentration percentage</t>
        </is>
      </c>
      <c r="B46" s="4" t="inlineStr">
        <is>
          <t xml:space="preserve"> </t>
        </is>
      </c>
      <c r="C46" s="12" t="n">
        <v>0.112</v>
      </c>
      <c r="D46" s="12" t="n">
        <v>0.11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ive Vendor [Member] | Supplier Concentration Risk [Member] | Purchas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ncentration percentage</t>
        </is>
      </c>
      <c r="B49" s="4" t="inlineStr">
        <is>
          <t xml:space="preserve"> </t>
        </is>
      </c>
      <c r="C49" s="12" t="n">
        <v>0.103</v>
      </c>
      <c r="D49" s="12" t="n">
        <v>0.10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lated Party Transac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mpany’s securities holding percentage</t>
        </is>
      </c>
      <c r="B52" s="4" t="inlineStr">
        <is>
          <t xml:space="preserve"> </t>
        </is>
      </c>
      <c r="C52" s="11" t="n">
        <v>0.1</v>
      </c>
      <c r="D52" s="4" t="inlineStr">
        <is>
          <t xml:space="preserve"> </t>
        </is>
      </c>
      <c r="E52" s="4" t="inlineStr">
        <is>
          <t xml:space="preserve"> </t>
        </is>
      </c>
      <c r="F52" s="4" t="inlineStr">
        <is>
          <t xml:space="preserve"> </t>
        </is>
      </c>
      <c r="G52" s="11" t="n">
        <v>0.1</v>
      </c>
      <c r="H52" s="4" t="inlineStr">
        <is>
          <t xml:space="preserve"> </t>
        </is>
      </c>
      <c r="I52" s="4" t="inlineStr">
        <is>
          <t xml:space="preserve"> </t>
        </is>
      </c>
      <c r="J52" s="4" t="inlineStr">
        <is>
          <t xml:space="preserve"> </t>
        </is>
      </c>
    </row>
    <row r="53">
      <c r="A53" s="4" t="inlineStr">
        <is>
          <t>One Major Client [Member] | Customer Concentration Risk [Member] | Accounts Receivabl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ncentration percentage</t>
        </is>
      </c>
      <c r="B55" s="4" t="inlineStr">
        <is>
          <t xml:space="preserve"> </t>
        </is>
      </c>
      <c r="C55" s="12" t="n">
        <v>0.992</v>
      </c>
      <c r="D55" s="12" t="n">
        <v>0.992</v>
      </c>
      <c r="E55" s="4" t="inlineStr">
        <is>
          <t xml:space="preserve"> </t>
        </is>
      </c>
      <c r="F55" s="12" t="n">
        <v>0.986</v>
      </c>
      <c r="G55" s="4" t="inlineStr">
        <is>
          <t xml:space="preserve"> </t>
        </is>
      </c>
      <c r="H55" s="4" t="inlineStr">
        <is>
          <t xml:space="preserve"> </t>
        </is>
      </c>
      <c r="I55" s="4" t="inlineStr">
        <is>
          <t xml:space="preserve"> </t>
        </is>
      </c>
      <c r="J55" s="4" t="inlineStr">
        <is>
          <t xml:space="preserve"> </t>
        </is>
      </c>
    </row>
    <row r="56">
      <c r="A56" s="4" t="inlineStr">
        <is>
          <t>One Major Client [Member] | Customer Concentration Risk [Member] | Revenue Benchmar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ncentration percentage</t>
        </is>
      </c>
      <c r="B58" s="4" t="inlineStr">
        <is>
          <t xml:space="preserve"> </t>
        </is>
      </c>
      <c r="C58" s="12" t="n">
        <v>0.512</v>
      </c>
      <c r="D58" s="12" t="n">
        <v>0.512</v>
      </c>
      <c r="E58" s="12" t="n">
        <v>0.701</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Two Major Client [Member] | Customer Concentration Risk [Member] | Revenue Benchmar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ncentration percentage</t>
        </is>
      </c>
      <c r="B61" s="4" t="inlineStr">
        <is>
          <t xml:space="preserve"> </t>
        </is>
      </c>
      <c r="C61" s="11" t="n">
        <v>0.41</v>
      </c>
      <c r="D61" s="11" t="n">
        <v>0.41</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IPO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ummary of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Gross proceeds</t>
        </is>
      </c>
      <c r="B64" s="5" t="n">
        <v>7812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Accumulated deferr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326330981</v>
      </c>
    </row>
  </sheetData>
  <mergeCells count="2">
    <mergeCell ref="A1:A2"/>
    <mergeCell ref="C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Details) - Office Furniture and Fixtures [Member]</t>
        </is>
      </c>
      <c r="B1" s="2" t="inlineStr">
        <is>
          <t>Oct. 31, 2024</t>
        </is>
      </c>
    </row>
    <row r="2">
      <c r="A2" s="4" t="inlineStr">
        <is>
          <t>Minimum [Member]</t>
        </is>
      </c>
      <c r="B2" s="4" t="inlineStr">
        <is>
          <t xml:space="preserve"> </t>
        </is>
      </c>
    </row>
    <row r="3">
      <c r="A3" s="3" t="inlineStr">
        <is>
          <t>Schedule of Property and Equipment [Line Items]</t>
        </is>
      </c>
      <c r="B3" s="4" t="inlineStr">
        <is>
          <t xml:space="preserve"> </t>
        </is>
      </c>
    </row>
    <row r="4">
      <c r="A4" s="4" t="inlineStr">
        <is>
          <t>Office furniture and fixtures</t>
        </is>
      </c>
      <c r="B4" s="4" t="inlineStr">
        <is>
          <t>2 years</t>
        </is>
      </c>
    </row>
    <row r="5">
      <c r="A5" s="4" t="inlineStr">
        <is>
          <t>Maximum [Member]</t>
        </is>
      </c>
      <c r="B5" s="4" t="inlineStr">
        <is>
          <t xml:space="preserve"> </t>
        </is>
      </c>
    </row>
    <row r="6">
      <c r="A6" s="3" t="inlineStr">
        <is>
          <t>Schedule of Property and Equipment [Line Items]</t>
        </is>
      </c>
      <c r="B6" s="4" t="inlineStr">
        <is>
          <t xml:space="preserve"> </t>
        </is>
      </c>
    </row>
    <row r="7">
      <c r="A7" s="4" t="inlineStr">
        <is>
          <t>Office furniture and fixtures</t>
        </is>
      </c>
      <c r="B7" s="4" t="inlineStr">
        <is>
          <t>4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s>
  <sheetData>
    <row r="1">
      <c r="A1" s="1" t="inlineStr">
        <is>
          <t>Revenues - Schedule of Revenues Disaggregated by Service Lines (Details)</t>
        </is>
      </c>
      <c r="B1" s="2" t="inlineStr">
        <is>
          <t>6 Months Ended</t>
        </is>
      </c>
    </row>
    <row r="2">
      <c r="B2" s="2" t="inlineStr">
        <is>
          <t>Oct. 31, 2024 JPY (¥)</t>
        </is>
      </c>
      <c r="C2" s="2" t="inlineStr">
        <is>
          <t>Oct. 31, 2024 USD ($)</t>
        </is>
      </c>
      <c r="D2" s="2" t="inlineStr">
        <is>
          <t>Oct. 31, 2023 JPY (¥)</t>
        </is>
      </c>
    </row>
    <row r="3">
      <c r="A3" s="3" t="inlineStr">
        <is>
          <t>Schedule of Revenues Disaggregated by Service Lines [Line Items]</t>
        </is>
      </c>
      <c r="B3" s="4" t="inlineStr">
        <is>
          <t xml:space="preserve"> </t>
        </is>
      </c>
      <c r="C3" s="4" t="inlineStr">
        <is>
          <t xml:space="preserve"> </t>
        </is>
      </c>
      <c r="D3" s="4" t="inlineStr">
        <is>
          <t xml:space="preserve"> </t>
        </is>
      </c>
    </row>
    <row r="4">
      <c r="A4" s="4" t="inlineStr">
        <is>
          <t>TOTAL OPERATING REVENUES</t>
        </is>
      </c>
      <c r="B4" s="5" t="n">
        <v>224983635</v>
      </c>
      <c r="C4" s="6" t="n">
        <v>1476755</v>
      </c>
      <c r="D4" s="5" t="n">
        <v>54944555</v>
      </c>
    </row>
    <row r="5">
      <c r="A5" s="4" t="inlineStr">
        <is>
          <t>Software and system development services [Member]</t>
        </is>
      </c>
      <c r="B5" s="4" t="inlineStr">
        <is>
          <t xml:space="preserve"> </t>
        </is>
      </c>
      <c r="C5" s="4" t="inlineStr">
        <is>
          <t xml:space="preserve"> </t>
        </is>
      </c>
      <c r="D5" s="4" t="inlineStr">
        <is>
          <t xml:space="preserve"> </t>
        </is>
      </c>
    </row>
    <row r="6">
      <c r="A6" s="3" t="inlineStr">
        <is>
          <t>Schedule of Revenues Disaggregated by Service Lines [Line Items]</t>
        </is>
      </c>
      <c r="B6" s="4" t="inlineStr">
        <is>
          <t xml:space="preserve"> </t>
        </is>
      </c>
      <c r="C6" s="4" t="inlineStr">
        <is>
          <t xml:space="preserve"> </t>
        </is>
      </c>
      <c r="D6" s="4" t="inlineStr">
        <is>
          <t xml:space="preserve"> </t>
        </is>
      </c>
    </row>
    <row r="7">
      <c r="A7" s="4" t="inlineStr">
        <is>
          <t>OPERATING REVENUES</t>
        </is>
      </c>
      <c r="B7" s="7" t="n">
        <v>217699635</v>
      </c>
      <c r="C7" s="7" t="n">
        <v>1428944</v>
      </c>
      <c r="D7" s="7" t="n">
        <v>4812000</v>
      </c>
    </row>
    <row r="8">
      <c r="A8" s="4" t="inlineStr">
        <is>
          <t>TOTAL OPERATING REVENUES</t>
        </is>
      </c>
      <c r="B8" s="7" t="n">
        <v>217699635</v>
      </c>
      <c r="C8" s="7" t="n">
        <v>1428944</v>
      </c>
      <c r="D8" s="7" t="n">
        <v>4812000</v>
      </c>
    </row>
    <row r="9">
      <c r="A9" s="4" t="inlineStr">
        <is>
          <t>Consulting and solution services [Member]</t>
        </is>
      </c>
      <c r="B9" s="4" t="inlineStr">
        <is>
          <t xml:space="preserve"> </t>
        </is>
      </c>
      <c r="C9" s="4" t="inlineStr">
        <is>
          <t xml:space="preserve"> </t>
        </is>
      </c>
      <c r="D9" s="4" t="inlineStr">
        <is>
          <t xml:space="preserve"> </t>
        </is>
      </c>
    </row>
    <row r="10">
      <c r="A10" s="3" t="inlineStr">
        <is>
          <t>Schedule of Revenues Disaggregated by Service Lines [Line Items]</t>
        </is>
      </c>
      <c r="B10" s="4" t="inlineStr">
        <is>
          <t xml:space="preserve"> </t>
        </is>
      </c>
      <c r="C10" s="4" t="inlineStr">
        <is>
          <t xml:space="preserve"> </t>
        </is>
      </c>
      <c r="D10" s="4" t="inlineStr">
        <is>
          <t xml:space="preserve"> </t>
        </is>
      </c>
    </row>
    <row r="11">
      <c r="A11" s="4" t="inlineStr">
        <is>
          <t>OPERATING REVENUES</t>
        </is>
      </c>
      <c r="B11" s="7" t="n">
        <v>7284000</v>
      </c>
      <c r="C11" s="7" t="n">
        <v>47811</v>
      </c>
      <c r="D11" s="7" t="n">
        <v>1267620</v>
      </c>
    </row>
    <row r="12">
      <c r="A12" s="4" t="inlineStr">
        <is>
          <t>TOTAL OPERATING REVENUES</t>
        </is>
      </c>
      <c r="B12" s="7" t="n">
        <v>7284000</v>
      </c>
      <c r="C12" s="7" t="n">
        <v>47811</v>
      </c>
      <c r="D12" s="7" t="n">
        <v>1267620</v>
      </c>
    </row>
    <row r="13">
      <c r="A13" s="4" t="inlineStr">
        <is>
          <t>Sale of NFTs [Member]</t>
        </is>
      </c>
      <c r="B13" s="4" t="inlineStr">
        <is>
          <t xml:space="preserve"> </t>
        </is>
      </c>
      <c r="C13" s="4" t="inlineStr">
        <is>
          <t xml:space="preserve"> </t>
        </is>
      </c>
      <c r="D13" s="4" t="inlineStr">
        <is>
          <t xml:space="preserve"> </t>
        </is>
      </c>
    </row>
    <row r="14">
      <c r="A14" s="3" t="inlineStr">
        <is>
          <t>Schedule of Revenues Disaggregated by Service Lines [Line Items]</t>
        </is>
      </c>
      <c r="B14" s="4" t="inlineStr">
        <is>
          <t xml:space="preserve"> </t>
        </is>
      </c>
      <c r="C14" s="4" t="inlineStr">
        <is>
          <t xml:space="preserve"> </t>
        </is>
      </c>
      <c r="D14" s="4" t="inlineStr">
        <is>
          <t xml:space="preserve"> </t>
        </is>
      </c>
    </row>
    <row r="15">
      <c r="A15" s="4" t="inlineStr">
        <is>
          <t>OPERATING REVENUES</t>
        </is>
      </c>
      <c r="B15" s="4" t="inlineStr">
        <is>
          <t xml:space="preserve"> </t>
        </is>
      </c>
      <c r="C15" s="4" t="inlineStr">
        <is>
          <t xml:space="preserve"> </t>
        </is>
      </c>
      <c r="D15" s="7" t="n">
        <v>48864935</v>
      </c>
    </row>
    <row r="16">
      <c r="A16" s="4" t="inlineStr">
        <is>
          <t>TOTAL OPERATING REVENUES</t>
        </is>
      </c>
      <c r="B16" s="4" t="inlineStr">
        <is>
          <t xml:space="preserve"> </t>
        </is>
      </c>
      <c r="C16" s="4" t="inlineStr">
        <is>
          <t xml:space="preserve"> </t>
        </is>
      </c>
      <c r="D16" s="5" t="n">
        <v>48864935</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1" customWidth="1" min="5" max="5"/>
  </cols>
  <sheetData>
    <row r="1">
      <c r="A1" s="1" t="inlineStr">
        <is>
          <t>Accounts Receivable, Net - Schedule of Accounts Receivable, Net (Details)</t>
        </is>
      </c>
      <c r="B1" s="2" t="inlineStr">
        <is>
          <t>Oct. 31, 2024 JPY (¥)</t>
        </is>
      </c>
      <c r="C1" s="2" t="inlineStr">
        <is>
          <t>Oct. 31, 2024 USD ($)</t>
        </is>
      </c>
      <c r="D1" s="2" t="inlineStr">
        <is>
          <t>Apr. 30, 2024 JPY (¥)</t>
        </is>
      </c>
      <c r="E1" s="2" t="inlineStr">
        <is>
          <t>May 01, 2023 JPY (¥)</t>
        </is>
      </c>
    </row>
    <row r="2">
      <c r="A2" s="3" t="inlineStr">
        <is>
          <t>Schedule of Accounts Receivable, Net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5" t="n">
        <v>28309600</v>
      </c>
      <c r="C3" s="6" t="n">
        <v>185819</v>
      </c>
      <c r="D3" s="5" t="n">
        <v>38979600</v>
      </c>
      <c r="E3" s="4" t="inlineStr">
        <is>
          <t xml:space="preserve"> </t>
        </is>
      </c>
    </row>
    <row r="4">
      <c r="A4" s="4" t="inlineStr">
        <is>
          <t>Less: Allowance for expected credit loss</t>
        </is>
      </c>
      <c r="B4" s="4" t="inlineStr">
        <is>
          <t xml:space="preserve"> </t>
        </is>
      </c>
      <c r="C4" s="4" t="inlineStr">
        <is>
          <t xml:space="preserve"> </t>
        </is>
      </c>
      <c r="D4" s="4" t="inlineStr">
        <is>
          <t xml:space="preserve"> </t>
        </is>
      </c>
      <c r="E4" s="4" t="inlineStr">
        <is>
          <t xml:space="preserve"> </t>
        </is>
      </c>
    </row>
    <row r="5">
      <c r="A5" s="4" t="inlineStr">
        <is>
          <t>Add: Consumption tax receivable</t>
        </is>
      </c>
      <c r="B5" s="4" t="inlineStr">
        <is>
          <t xml:space="preserve"> </t>
        </is>
      </c>
      <c r="C5" s="4" t="inlineStr">
        <is>
          <t xml:space="preserve"> </t>
        </is>
      </c>
      <c r="D5" s="7" t="n">
        <v>1732329</v>
      </c>
      <c r="E5" s="4" t="inlineStr">
        <is>
          <t xml:space="preserve"> </t>
        </is>
      </c>
    </row>
    <row r="6">
      <c r="A6" s="4" t="inlineStr">
        <is>
          <t>Accounts receivable, net</t>
        </is>
      </c>
      <c r="B6" s="5" t="n">
        <v>28309600</v>
      </c>
      <c r="C6" s="6" t="n">
        <v>185819</v>
      </c>
      <c r="D6" s="5" t="n">
        <v>40711929</v>
      </c>
      <c r="E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9" customWidth="1" min="1" max="1"/>
    <col width="22" customWidth="1" min="2" max="2"/>
    <col width="22" customWidth="1" min="3" max="3"/>
    <col width="22" customWidth="1" min="4" max="4"/>
  </cols>
  <sheetData>
    <row r="1">
      <c r="A1" s="1" t="inlineStr">
        <is>
          <t>Property and Equipment, Net (Details)</t>
        </is>
      </c>
      <c r="B1" s="2" t="inlineStr">
        <is>
          <t>6 Months Ended</t>
        </is>
      </c>
    </row>
    <row r="2">
      <c r="B2" s="2" t="inlineStr">
        <is>
          <t>Oct. 31, 2024 JPY (¥)</t>
        </is>
      </c>
      <c r="C2" s="2" t="inlineStr">
        <is>
          <t>Oct. 31, 2024 USD ($)</t>
        </is>
      </c>
      <c r="D2" s="2" t="inlineStr">
        <is>
          <t>Oct. 31, 2023 JPY (¥)</t>
        </is>
      </c>
    </row>
    <row r="3">
      <c r="A3" s="3" t="inlineStr">
        <is>
          <t>Property and Equipment, Net [Abstract]</t>
        </is>
      </c>
      <c r="B3" s="4" t="inlineStr">
        <is>
          <t xml:space="preserve"> </t>
        </is>
      </c>
      <c r="C3" s="4" t="inlineStr">
        <is>
          <t xml:space="preserve"> </t>
        </is>
      </c>
      <c r="D3" s="4" t="inlineStr">
        <is>
          <t xml:space="preserve"> </t>
        </is>
      </c>
    </row>
    <row r="4">
      <c r="A4" s="4" t="inlineStr">
        <is>
          <t>Depreciation</t>
        </is>
      </c>
      <c r="B4" s="5" t="n">
        <v>461262</v>
      </c>
      <c r="C4" s="6" t="n">
        <v>3028</v>
      </c>
      <c r="D4" s="5" t="n">
        <v>546638</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 Schedule of Property and Equipment, Net (Details)</t>
        </is>
      </c>
      <c r="B1" s="2" t="inlineStr">
        <is>
          <t>Oct. 31, 2024 JPY (¥)</t>
        </is>
      </c>
      <c r="C1" s="2" t="inlineStr">
        <is>
          <t>Oct. 31, 2024 USD ($)</t>
        </is>
      </c>
      <c r="D1" s="2" t="inlineStr">
        <is>
          <t>Apr. 30, 2024 JPY (¥)</t>
        </is>
      </c>
    </row>
    <row r="2">
      <c r="A2" s="3" t="inlineStr">
        <is>
          <t>At cost:</t>
        </is>
      </c>
      <c r="B2" s="4" t="inlineStr">
        <is>
          <t xml:space="preserve"> </t>
        </is>
      </c>
      <c r="C2" s="4" t="inlineStr">
        <is>
          <t xml:space="preserve"> </t>
        </is>
      </c>
      <c r="D2" s="4" t="inlineStr">
        <is>
          <t xml:space="preserve"> </t>
        </is>
      </c>
    </row>
    <row r="3">
      <c r="A3" s="4" t="inlineStr">
        <is>
          <t>Property and equipment, gross</t>
        </is>
      </c>
      <c r="B3" s="5" t="n">
        <v>3786348</v>
      </c>
      <c r="C3" s="6" t="n">
        <v>24853</v>
      </c>
      <c r="D3" s="5" t="n">
        <v>3559257</v>
      </c>
    </row>
    <row r="4">
      <c r="A4" s="4" t="inlineStr">
        <is>
          <t>Accumulated depreciation</t>
        </is>
      </c>
      <c r="B4" s="7" t="n">
        <v>-2700635</v>
      </c>
      <c r="C4" s="7" t="n">
        <v>-17727</v>
      </c>
      <c r="D4" s="7" t="n">
        <v>-2239373</v>
      </c>
    </row>
    <row r="5">
      <c r="A5" s="4" t="inlineStr">
        <is>
          <t>Property and equipment, net</t>
        </is>
      </c>
      <c r="B5" s="7" t="n">
        <v>1085713</v>
      </c>
      <c r="C5" s="7" t="n">
        <v>7126</v>
      </c>
      <c r="D5" s="7" t="n">
        <v>1319884</v>
      </c>
    </row>
    <row r="6">
      <c r="A6" s="4" t="inlineStr">
        <is>
          <t>Office equipment [Member]</t>
        </is>
      </c>
      <c r="B6" s="4" t="inlineStr">
        <is>
          <t xml:space="preserve"> </t>
        </is>
      </c>
      <c r="C6" s="4" t="inlineStr">
        <is>
          <t xml:space="preserve"> </t>
        </is>
      </c>
      <c r="D6" s="4" t="inlineStr">
        <is>
          <t xml:space="preserve"> </t>
        </is>
      </c>
    </row>
    <row r="7">
      <c r="A7" s="3" t="inlineStr">
        <is>
          <t>At cost:</t>
        </is>
      </c>
      <c r="B7" s="4" t="inlineStr">
        <is>
          <t xml:space="preserve"> </t>
        </is>
      </c>
      <c r="C7" s="4" t="inlineStr">
        <is>
          <t xml:space="preserve"> </t>
        </is>
      </c>
      <c r="D7" s="4" t="inlineStr">
        <is>
          <t xml:space="preserve"> </t>
        </is>
      </c>
    </row>
    <row r="8">
      <c r="A8" s="4" t="inlineStr">
        <is>
          <t>Property and equipment, gross</t>
        </is>
      </c>
      <c r="B8" s="5" t="n">
        <v>3786348</v>
      </c>
      <c r="C8" s="6" t="n">
        <v>24853</v>
      </c>
      <c r="D8" s="5" t="n">
        <v>355925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Payables and Accrued Expenses - Schedule of Other Payables and Accrued Expenses (Details)</t>
        </is>
      </c>
      <c r="B1" s="2" t="inlineStr">
        <is>
          <t>Oct. 31, 2024 JPY (¥)</t>
        </is>
      </c>
      <c r="C1" s="2" t="inlineStr">
        <is>
          <t>Oct. 31, 2024 USD ($)</t>
        </is>
      </c>
      <c r="D1" s="2" t="inlineStr">
        <is>
          <t>Apr. 30, 2024 JPY (¥)</t>
        </is>
      </c>
    </row>
    <row r="2">
      <c r="A2" s="3" t="inlineStr">
        <is>
          <t>Other Payables and Accrued Expenses [Abstract]</t>
        </is>
      </c>
      <c r="B2" s="4" t="inlineStr">
        <is>
          <t xml:space="preserve"> </t>
        </is>
      </c>
      <c r="C2" s="4" t="inlineStr">
        <is>
          <t xml:space="preserve"> </t>
        </is>
      </c>
      <c r="D2" s="4" t="inlineStr">
        <is>
          <t xml:space="preserve"> </t>
        </is>
      </c>
    </row>
    <row r="3">
      <c r="A3" s="4" t="inlineStr">
        <is>
          <t>Outsourced development costs</t>
        </is>
      </c>
      <c r="B3" s="5" t="n">
        <v>27750211</v>
      </c>
      <c r="C3" s="6" t="n">
        <v>182148</v>
      </c>
      <c r="D3" s="5" t="n">
        <v>18422782</v>
      </c>
    </row>
    <row r="4">
      <c r="A4" s="4" t="inlineStr">
        <is>
          <t>Salary and benefit payables</t>
        </is>
      </c>
      <c r="B4" s="7" t="n">
        <v>18885095</v>
      </c>
      <c r="C4" s="7" t="n">
        <v>123959</v>
      </c>
      <c r="D4" s="7" t="n">
        <v>22500277</v>
      </c>
    </row>
    <row r="5">
      <c r="A5" s="4" t="inlineStr">
        <is>
          <t>Consumption tax payables</t>
        </is>
      </c>
      <c r="B5" s="7" t="n">
        <v>7481833</v>
      </c>
      <c r="C5" s="7" t="n">
        <v>49110</v>
      </c>
      <c r="D5" s="4" t="inlineStr">
        <is>
          <t xml:space="preserve"> </t>
        </is>
      </c>
    </row>
    <row r="6">
      <c r="A6" s="4" t="inlineStr">
        <is>
          <t>Professional service fee</t>
        </is>
      </c>
      <c r="B6" s="7" t="n">
        <v>8330930</v>
      </c>
      <c r="C6" s="7" t="n">
        <v>54683</v>
      </c>
      <c r="D6" s="7" t="n">
        <v>16364688</v>
      </c>
    </row>
    <row r="7">
      <c r="A7" s="4" t="inlineStr">
        <is>
          <t>Communication costs</t>
        </is>
      </c>
      <c r="B7" s="7" t="n">
        <v>5205110</v>
      </c>
      <c r="C7" s="7" t="n">
        <v>34165</v>
      </c>
      <c r="D7" s="7" t="n">
        <v>3432583</v>
      </c>
    </row>
    <row r="8">
      <c r="A8" s="4" t="inlineStr">
        <is>
          <t>Sales proceeds temporarily received for others</t>
        </is>
      </c>
      <c r="B8" s="7" t="n">
        <v>925212</v>
      </c>
      <c r="C8" s="7" t="n">
        <v>6073</v>
      </c>
      <c r="D8" s="7" t="n">
        <v>925212</v>
      </c>
    </row>
    <row r="9">
      <c r="A9" s="4" t="inlineStr">
        <is>
          <t>Withholding tax</t>
        </is>
      </c>
      <c r="B9" s="7" t="n">
        <v>847956</v>
      </c>
      <c r="C9" s="7" t="n">
        <v>5566</v>
      </c>
      <c r="D9" s="7" t="n">
        <v>1066197</v>
      </c>
    </row>
    <row r="10">
      <c r="A10" s="4" t="inlineStr">
        <is>
          <t>Corporate business tax</t>
        </is>
      </c>
      <c r="B10" s="7" t="n">
        <v>475000</v>
      </c>
      <c r="C10" s="7" t="n">
        <v>3118</v>
      </c>
      <c r="D10" s="7" t="n">
        <v>950000</v>
      </c>
    </row>
    <row r="11">
      <c r="A11" s="4" t="inlineStr">
        <is>
          <t>Resident tax for employees</t>
        </is>
      </c>
      <c r="B11" s="7" t="n">
        <v>463000</v>
      </c>
      <c r="C11" s="7" t="n">
        <v>3039</v>
      </c>
      <c r="D11" s="7" t="n">
        <v>356600</v>
      </c>
    </row>
    <row r="12">
      <c r="A12" s="4" t="inlineStr">
        <is>
          <t>Others</t>
        </is>
      </c>
      <c r="B12" s="7" t="n">
        <v>2646747</v>
      </c>
      <c r="C12" s="7" t="n">
        <v>17369</v>
      </c>
      <c r="D12" s="7" t="n">
        <v>1555503</v>
      </c>
    </row>
    <row r="13">
      <c r="A13" s="4" t="inlineStr">
        <is>
          <t>Other payables and accrued expenses</t>
        </is>
      </c>
      <c r="B13" s="5" t="n">
        <v>73011094</v>
      </c>
      <c r="C13" s="6" t="n">
        <v>479230</v>
      </c>
      <c r="D13" s="5" t="n">
        <v>655738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18" customWidth="1" min="1" max="1"/>
    <col width="22" customWidth="1" min="2" max="2"/>
    <col width="22" customWidth="1" min="3" max="3"/>
    <col width="22" customWidth="1" min="4" max="4"/>
  </cols>
  <sheetData>
    <row r="1">
      <c r="A1" s="1" t="inlineStr">
        <is>
          <t>Loans (Details)</t>
        </is>
      </c>
      <c r="B1" s="2" t="inlineStr">
        <is>
          <t>6 Months Ended</t>
        </is>
      </c>
    </row>
    <row r="2">
      <c r="B2" s="2" t="inlineStr">
        <is>
          <t>Oct. 31, 2024 JPY (¥)</t>
        </is>
      </c>
      <c r="C2" s="2" t="inlineStr">
        <is>
          <t>Oct. 31, 2024 USD ($)</t>
        </is>
      </c>
      <c r="D2" s="2" t="inlineStr">
        <is>
          <t>Oct. 31, 2023 JPY (¥)</t>
        </is>
      </c>
    </row>
    <row r="3">
      <c r="A3" s="3" t="inlineStr">
        <is>
          <t>Loans [Abstract]</t>
        </is>
      </c>
      <c r="B3" s="4" t="inlineStr">
        <is>
          <t xml:space="preserve"> </t>
        </is>
      </c>
      <c r="C3" s="4" t="inlineStr">
        <is>
          <t xml:space="preserve"> </t>
        </is>
      </c>
      <c r="D3" s="4" t="inlineStr">
        <is>
          <t xml:space="preserve"> </t>
        </is>
      </c>
    </row>
    <row r="4">
      <c r="A4" s="4" t="inlineStr">
        <is>
          <t>Interest expenses</t>
        </is>
      </c>
      <c r="B4" s="5" t="n">
        <v>1196881</v>
      </c>
      <c r="C4" s="6" t="n">
        <v>7856</v>
      </c>
      <c r="D4" s="5" t="n">
        <v>155927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3" customWidth="1" min="1" max="1"/>
    <col width="40" customWidth="1" min="2" max="2"/>
    <col width="40" customWidth="1" min="3" max="3"/>
    <col width="40" customWidth="1" min="4" max="4"/>
    <col width="29" customWidth="1" min="5" max="5"/>
  </cols>
  <sheetData>
    <row r="1">
      <c r="A1" s="1" t="inlineStr">
        <is>
          <t>Unaudited Interim Condensed Statements of Operations</t>
        </is>
      </c>
      <c r="B1" s="2" t="inlineStr">
        <is>
          <t>6 Months Ended</t>
        </is>
      </c>
    </row>
    <row r="2">
      <c r="B2" s="2" t="inlineStr">
        <is>
          <t>Oct. 31, 2024 JPY (¥) ¥ / shares shares</t>
        </is>
      </c>
      <c r="C2" s="2" t="inlineStr">
        <is>
          <t>Oct. 31, 2024 USD ($) $ / shares shares</t>
        </is>
      </c>
      <c r="D2" s="2" t="inlineStr">
        <is>
          <t>Oct. 31, 2023 JPY (¥) ¥ / shares shares</t>
        </is>
      </c>
      <c r="E2" s="2" t="inlineStr">
        <is>
          <t>Oct. 31, 2023 USD ($) shares</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5" t="n">
        <v>224983635</v>
      </c>
      <c r="C4" s="6" t="n">
        <v>1476755</v>
      </c>
      <c r="D4" s="5" t="n">
        <v>54944555</v>
      </c>
      <c r="E4" s="4" t="inlineStr">
        <is>
          <t xml:space="preserve"> </t>
        </is>
      </c>
    </row>
    <row r="5">
      <c r="A5" s="4" t="inlineStr">
        <is>
          <t>COST OF REVENUES</t>
        </is>
      </c>
      <c r="B5" s="7" t="n">
        <v>-92182568</v>
      </c>
      <c r="C5" s="7" t="n">
        <v>-605071</v>
      </c>
      <c r="D5" s="7" t="n">
        <v>-3336792</v>
      </c>
      <c r="E5" s="4" t="inlineStr">
        <is>
          <t xml:space="preserve"> </t>
        </is>
      </c>
    </row>
    <row r="6">
      <c r="A6" s="4" t="inlineStr">
        <is>
          <t>GROSS PROFIT</t>
        </is>
      </c>
      <c r="B6" s="7" t="n">
        <v>132801067</v>
      </c>
      <c r="C6" s="7" t="n">
        <v>871684</v>
      </c>
      <c r="D6" s="7" t="n">
        <v>51607763</v>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 expenses</t>
        </is>
      </c>
      <c r="B8" s="7" t="n">
        <v>-37830288</v>
      </c>
      <c r="C8" s="7" t="n">
        <v>-248312</v>
      </c>
      <c r="D8" s="7" t="n">
        <v>-27077415</v>
      </c>
      <c r="E8" s="4" t="inlineStr">
        <is>
          <t xml:space="preserve"> </t>
        </is>
      </c>
    </row>
    <row r="9">
      <c r="A9" s="4" t="inlineStr">
        <is>
          <t>General and administrative expenses</t>
        </is>
      </c>
      <c r="B9" s="7" t="n">
        <v>-176938483</v>
      </c>
      <c r="C9" s="7" t="n">
        <v>-1161395</v>
      </c>
      <c r="D9" s="7" t="n">
        <v>-200231599</v>
      </c>
      <c r="E9" s="4" t="inlineStr">
        <is>
          <t xml:space="preserve"> </t>
        </is>
      </c>
    </row>
    <row r="10">
      <c r="A10" s="4" t="inlineStr">
        <is>
          <t>Share-based compensation expenses</t>
        </is>
      </c>
      <c r="B10" s="4" t="inlineStr">
        <is>
          <t xml:space="preserve"> </t>
        </is>
      </c>
      <c r="C10" s="4" t="inlineStr">
        <is>
          <t xml:space="preserve"> </t>
        </is>
      </c>
      <c r="D10" s="7" t="n">
        <v>-1616463</v>
      </c>
      <c r="E10" s="4" t="inlineStr">
        <is>
          <t xml:space="preserve"> </t>
        </is>
      </c>
    </row>
    <row r="11">
      <c r="A11" s="4" t="inlineStr">
        <is>
          <t>Research and development expenses</t>
        </is>
      </c>
      <c r="B11" s="7" t="n">
        <v>-21583147</v>
      </c>
      <c r="C11" s="7" t="n">
        <v>-141668</v>
      </c>
      <c r="D11" s="7" t="n">
        <v>-44821606</v>
      </c>
      <c r="E11" s="4" t="inlineStr">
        <is>
          <t xml:space="preserve"> </t>
        </is>
      </c>
    </row>
    <row r="12">
      <c r="A12" s="4" t="inlineStr">
        <is>
          <t>TOTAL OPERATING EXPENSES</t>
        </is>
      </c>
      <c r="B12" s="7" t="n">
        <v>-236351918</v>
      </c>
      <c r="C12" s="7" t="n">
        <v>-1551375</v>
      </c>
      <c r="D12" s="7" t="n">
        <v>-273747083</v>
      </c>
      <c r="E12" s="4" t="inlineStr">
        <is>
          <t xml:space="preserve"> </t>
        </is>
      </c>
    </row>
    <row r="13">
      <c r="A13" s="4" t="inlineStr">
        <is>
          <t>LOSS FROM OPERATIONS</t>
        </is>
      </c>
      <c r="B13" s="7" t="n">
        <v>-103550851</v>
      </c>
      <c r="C13" s="7" t="n">
        <v>-679691</v>
      </c>
      <c r="D13" s="7" t="n">
        <v>-222139320</v>
      </c>
      <c r="E13" s="4" t="inlineStr">
        <is>
          <t xml:space="preserve"> </t>
        </is>
      </c>
    </row>
    <row r="14">
      <c r="A14" s="4" t="inlineStr">
        <is>
          <t>Gain (loss) on digital assets, net</t>
        </is>
      </c>
      <c r="B14" s="7" t="n">
        <v>81900</v>
      </c>
      <c r="C14" s="7" t="n">
        <v>538</v>
      </c>
      <c r="D14" s="7" t="n">
        <v>-167879</v>
      </c>
      <c r="E14" s="4" t="inlineStr">
        <is>
          <t xml:space="preserve"> </t>
        </is>
      </c>
    </row>
    <row r="15">
      <c r="A15" s="4" t="inlineStr">
        <is>
          <t>Interest expenses, net</t>
        </is>
      </c>
      <c r="B15" s="7" t="n">
        <v>-1184561</v>
      </c>
      <c r="C15" s="7" t="n">
        <v>-7775</v>
      </c>
      <c r="D15" s="7" t="n">
        <v>-1789278</v>
      </c>
      <c r="E15" s="4" t="inlineStr">
        <is>
          <t xml:space="preserve"> </t>
        </is>
      </c>
    </row>
    <row r="16">
      <c r="A16" s="4" t="inlineStr">
        <is>
          <t>Foreign exchange gain (loss), net</t>
        </is>
      </c>
      <c r="B16" s="7" t="n">
        <v>-6768200</v>
      </c>
      <c r="C16" s="7" t="n">
        <v>-44425</v>
      </c>
      <c r="D16" s="7" t="n">
        <v>38823264</v>
      </c>
      <c r="E16" s="4" t="inlineStr">
        <is>
          <t xml:space="preserve"> </t>
        </is>
      </c>
    </row>
    <row r="17">
      <c r="A17" s="4" t="inlineStr">
        <is>
          <t>Government grants</t>
        </is>
      </c>
      <c r="B17" s="7" t="n">
        <v>1255000</v>
      </c>
      <c r="C17" s="7" t="n">
        <v>8238</v>
      </c>
      <c r="D17" s="4" t="inlineStr">
        <is>
          <t xml:space="preserve"> </t>
        </is>
      </c>
      <c r="E17" s="4" t="inlineStr">
        <is>
          <t xml:space="preserve"> </t>
        </is>
      </c>
    </row>
    <row r="18">
      <c r="A18" s="4" t="inlineStr">
        <is>
          <t>Other income, net</t>
        </is>
      </c>
      <c r="B18" s="7" t="n">
        <v>1100</v>
      </c>
      <c r="C18" s="7" t="n">
        <v>7</v>
      </c>
      <c r="D18" s="7" t="n">
        <v>129617</v>
      </c>
      <c r="E18" s="4" t="inlineStr">
        <is>
          <t xml:space="preserve"> </t>
        </is>
      </c>
    </row>
    <row r="19">
      <c r="A19" s="4" t="inlineStr">
        <is>
          <t>LOSS BEFORE INCOME TAXES</t>
        </is>
      </c>
      <c r="B19" s="7" t="n">
        <v>-110165612</v>
      </c>
      <c r="C19" s="7" t="n">
        <v>-723108</v>
      </c>
      <c r="D19" s="7" t="n">
        <v>-185143596</v>
      </c>
      <c r="E19" s="4" t="inlineStr">
        <is>
          <t xml:space="preserve"> </t>
        </is>
      </c>
    </row>
    <row r="20">
      <c r="A20" s="3" t="inlineStr">
        <is>
          <t>Provision for income taxes</t>
        </is>
      </c>
      <c r="B20" s="4" t="inlineStr">
        <is>
          <t xml:space="preserve"> </t>
        </is>
      </c>
      <c r="C20" s="4" t="inlineStr">
        <is>
          <t xml:space="preserve"> </t>
        </is>
      </c>
      <c r="D20" s="4" t="inlineStr">
        <is>
          <t xml:space="preserve"> </t>
        </is>
      </c>
      <c r="E20" s="4" t="inlineStr">
        <is>
          <t xml:space="preserve"> </t>
        </is>
      </c>
    </row>
    <row r="21">
      <c r="A21" s="4" t="inlineStr">
        <is>
          <t>Current</t>
        </is>
      </c>
      <c r="B21" s="4" t="inlineStr">
        <is>
          <t xml:space="preserve"> </t>
        </is>
      </c>
      <c r="C21" s="4" t="inlineStr">
        <is>
          <t xml:space="preserve"> </t>
        </is>
      </c>
      <c r="D21" s="4" t="inlineStr">
        <is>
          <t xml:space="preserve"> </t>
        </is>
      </c>
      <c r="E21" s="4" t="inlineStr">
        <is>
          <t xml:space="preserve"> </t>
        </is>
      </c>
    </row>
    <row r="22">
      <c r="A22" s="4" t="inlineStr">
        <is>
          <t>Deferred</t>
        </is>
      </c>
      <c r="B22" s="4" t="inlineStr">
        <is>
          <t xml:space="preserve"> </t>
        </is>
      </c>
      <c r="C22" s="4" t="inlineStr">
        <is>
          <t xml:space="preserve"> </t>
        </is>
      </c>
      <c r="D22" s="7" t="n">
        <v>188496</v>
      </c>
      <c r="E22" s="4" t="inlineStr">
        <is>
          <t xml:space="preserve"> </t>
        </is>
      </c>
    </row>
    <row r="23">
      <c r="A23" s="4" t="inlineStr">
        <is>
          <t>Total provision for income taxes</t>
        </is>
      </c>
      <c r="B23" s="4" t="inlineStr">
        <is>
          <t xml:space="preserve"> </t>
        </is>
      </c>
      <c r="C23" s="4" t="inlineStr">
        <is>
          <t xml:space="preserve"> </t>
        </is>
      </c>
      <c r="D23" s="7" t="n">
        <v>188496</v>
      </c>
      <c r="E23" s="4" t="inlineStr">
        <is>
          <t xml:space="preserve"> </t>
        </is>
      </c>
    </row>
    <row r="24">
      <c r="A24" s="4" t="inlineStr">
        <is>
          <t>NET LOSS</t>
        </is>
      </c>
      <c r="B24" s="5" t="n">
        <v>-110165612</v>
      </c>
      <c r="C24" s="6" t="n">
        <v>-723108</v>
      </c>
      <c r="D24" s="5" t="n">
        <v>-184955100</v>
      </c>
      <c r="E24" s="6" t="n">
        <v>-1214014</v>
      </c>
    </row>
    <row r="25">
      <c r="A25" s="3" t="inlineStr">
        <is>
          <t>LOSS PER SHARE</t>
        </is>
      </c>
      <c r="B25" s="4" t="inlineStr">
        <is>
          <t xml:space="preserve"> </t>
        </is>
      </c>
      <c r="C25" s="4" t="inlineStr">
        <is>
          <t xml:space="preserve"> </t>
        </is>
      </c>
      <c r="D25" s="4" t="inlineStr">
        <is>
          <t xml:space="preserve"> </t>
        </is>
      </c>
      <c r="E25" s="4" t="inlineStr">
        <is>
          <t xml:space="preserve"> </t>
        </is>
      </c>
    </row>
    <row r="26">
      <c r="A26" s="4" t="inlineStr">
        <is>
          <t>Basic (in Yen per share and Dollars per share) | (per share)</t>
        </is>
      </c>
      <c r="B26" s="8" t="n">
        <v>-7.31</v>
      </c>
      <c r="C26" s="9" t="n">
        <v>-0.05</v>
      </c>
      <c r="D26" s="8" t="n">
        <v>-12.77</v>
      </c>
      <c r="E26" s="4" t="inlineStr">
        <is>
          <t xml:space="preserve"> </t>
        </is>
      </c>
    </row>
    <row r="27">
      <c r="A27" s="4" t="inlineStr">
        <is>
          <t>Diluted (in Yen per share and Dollars per share) | (per share)</t>
        </is>
      </c>
      <c r="B27" s="8" t="n">
        <v>-7.31</v>
      </c>
      <c r="C27" s="9" t="n">
        <v>-0.05</v>
      </c>
      <c r="D27" s="8" t="n">
        <v>-12.77</v>
      </c>
      <c r="E27" s="4" t="inlineStr">
        <is>
          <t xml:space="preserve"> </t>
        </is>
      </c>
    </row>
    <row r="28">
      <c r="A28" s="3" t="inlineStr">
        <is>
          <t>WEIGHTED AVERAGE COMMON SHARES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7" t="n">
        <v>15076900</v>
      </c>
      <c r="C29" s="7" t="n">
        <v>15076900</v>
      </c>
      <c r="D29" s="7" t="n">
        <v>14478530</v>
      </c>
      <c r="E29" s="7" t="n">
        <v>14478530</v>
      </c>
    </row>
    <row r="30">
      <c r="A30" s="4" t="inlineStr">
        <is>
          <t>Diluted (in Shares)</t>
        </is>
      </c>
      <c r="B30" s="7" t="n">
        <v>15076900</v>
      </c>
      <c r="C30" s="7" t="n">
        <v>15076900</v>
      </c>
      <c r="D30" s="7" t="n">
        <v>14478530</v>
      </c>
      <c r="E30" s="7" t="n">
        <v>14478530</v>
      </c>
    </row>
    <row r="31">
      <c r="A31" s="4" t="inlineStr">
        <is>
          <t>Software and system development services</t>
        </is>
      </c>
      <c r="B31" s="4" t="inlineStr">
        <is>
          <t xml:space="preserve"> </t>
        </is>
      </c>
      <c r="C31" s="4" t="inlineStr">
        <is>
          <t xml:space="preserve"> </t>
        </is>
      </c>
      <c r="D31" s="4" t="inlineStr">
        <is>
          <t xml:space="preserve"> </t>
        </is>
      </c>
      <c r="E31" s="4" t="inlineStr">
        <is>
          <t xml:space="preserve"> </t>
        </is>
      </c>
    </row>
    <row r="32">
      <c r="A32" s="3" t="inlineStr">
        <is>
          <t>OPERATING REVENUES</t>
        </is>
      </c>
      <c r="B32" s="4" t="inlineStr">
        <is>
          <t xml:space="preserve"> </t>
        </is>
      </c>
      <c r="C32" s="4" t="inlineStr">
        <is>
          <t xml:space="preserve"> </t>
        </is>
      </c>
      <c r="D32" s="4" t="inlineStr">
        <is>
          <t xml:space="preserve"> </t>
        </is>
      </c>
      <c r="E32" s="4" t="inlineStr">
        <is>
          <t xml:space="preserve"> </t>
        </is>
      </c>
    </row>
    <row r="33">
      <c r="A33" s="4" t="inlineStr">
        <is>
          <t>TOTAL OPERATING REVENUES</t>
        </is>
      </c>
      <c r="B33" s="5" t="n">
        <v>217699635</v>
      </c>
      <c r="C33" s="6" t="n">
        <v>1428944</v>
      </c>
      <c r="D33" s="5" t="n">
        <v>4812000</v>
      </c>
      <c r="E33" s="4" t="inlineStr">
        <is>
          <t xml:space="preserve"> </t>
        </is>
      </c>
    </row>
    <row r="34">
      <c r="A34" s="4" t="inlineStr">
        <is>
          <t>Consulting and solution services</t>
        </is>
      </c>
      <c r="B34" s="4" t="inlineStr">
        <is>
          <t xml:space="preserve"> </t>
        </is>
      </c>
      <c r="C34" s="4" t="inlineStr">
        <is>
          <t xml:space="preserve"> </t>
        </is>
      </c>
      <c r="D34" s="4" t="inlineStr">
        <is>
          <t xml:space="preserve"> </t>
        </is>
      </c>
      <c r="E34" s="4" t="inlineStr">
        <is>
          <t xml:space="preserve"> </t>
        </is>
      </c>
    </row>
    <row r="35">
      <c r="A35" s="3" t="inlineStr">
        <is>
          <t>OPERATING REVENUES</t>
        </is>
      </c>
      <c r="B35" s="4" t="inlineStr">
        <is>
          <t xml:space="preserve"> </t>
        </is>
      </c>
      <c r="C35" s="4" t="inlineStr">
        <is>
          <t xml:space="preserve"> </t>
        </is>
      </c>
      <c r="D35" s="4" t="inlineStr">
        <is>
          <t xml:space="preserve"> </t>
        </is>
      </c>
      <c r="E35" s="4" t="inlineStr">
        <is>
          <t xml:space="preserve"> </t>
        </is>
      </c>
    </row>
    <row r="36">
      <c r="A36" s="4" t="inlineStr">
        <is>
          <t>TOTAL OPERATING REVENUES</t>
        </is>
      </c>
      <c r="B36" s="7" t="n">
        <v>7284000</v>
      </c>
      <c r="C36" s="7" t="n">
        <v>47811</v>
      </c>
      <c r="D36" s="7" t="n">
        <v>1267620</v>
      </c>
      <c r="E36" s="4" t="inlineStr">
        <is>
          <t xml:space="preserve"> </t>
        </is>
      </c>
    </row>
    <row r="37">
      <c r="A37" s="4" t="inlineStr">
        <is>
          <t>Sale of NFTs</t>
        </is>
      </c>
      <c r="B37" s="4" t="inlineStr">
        <is>
          <t xml:space="preserve"> </t>
        </is>
      </c>
      <c r="C37" s="4" t="inlineStr">
        <is>
          <t xml:space="preserve"> </t>
        </is>
      </c>
      <c r="D37" s="4" t="inlineStr">
        <is>
          <t xml:space="preserve"> </t>
        </is>
      </c>
      <c r="E37" s="4" t="inlineStr">
        <is>
          <t xml:space="preserve"> </t>
        </is>
      </c>
    </row>
    <row r="38">
      <c r="A38" s="3" t="inlineStr">
        <is>
          <t>OPERATING REVENUES</t>
        </is>
      </c>
      <c r="B38" s="4" t="inlineStr">
        <is>
          <t xml:space="preserve"> </t>
        </is>
      </c>
      <c r="C38" s="4" t="inlineStr">
        <is>
          <t xml:space="preserve"> </t>
        </is>
      </c>
      <c r="D38" s="4" t="inlineStr">
        <is>
          <t xml:space="preserve"> </t>
        </is>
      </c>
      <c r="E38" s="4" t="inlineStr">
        <is>
          <t xml:space="preserve"> </t>
        </is>
      </c>
    </row>
    <row r="39">
      <c r="A39" s="4" t="inlineStr">
        <is>
          <t>TOTAL OPERATING REVENUES</t>
        </is>
      </c>
      <c r="B39" s="4" t="inlineStr">
        <is>
          <t xml:space="preserve"> </t>
        </is>
      </c>
      <c r="C39" s="4" t="inlineStr">
        <is>
          <t xml:space="preserve"> </t>
        </is>
      </c>
      <c r="D39" s="5" t="n">
        <v>48864935</v>
      </c>
      <c r="E39" s="4" t="inlineStr">
        <is>
          <t xml:space="preserve"> </t>
        </is>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0" customWidth="1" min="1" max="1"/>
    <col width="56" customWidth="1" min="2" max="2"/>
    <col width="56" customWidth="1" min="3" max="3"/>
    <col width="22" customWidth="1" min="4" max="4"/>
    <col width="22" customWidth="1" min="5" max="5"/>
  </cols>
  <sheetData>
    <row r="1">
      <c r="A1" s="1" t="inlineStr">
        <is>
          <t>Loans - Schedule of Outstanding Balances of Loans (Details)</t>
        </is>
      </c>
      <c r="B1" s="2" t="inlineStr">
        <is>
          <t>6 Months Ended</t>
        </is>
      </c>
      <c r="C1" s="2" t="inlineStr">
        <is>
          <t>12 Months Ended</t>
        </is>
      </c>
    </row>
    <row r="2">
      <c r="B2" s="2" t="inlineStr">
        <is>
          <t>Oct. 31, 2024 JPY (¥)</t>
        </is>
      </c>
      <c r="C2" s="2" t="inlineStr">
        <is>
          <t>Apr. 30, 2024 JPY (¥)</t>
        </is>
      </c>
      <c r="D2" s="2" t="inlineStr">
        <is>
          <t>Oct. 31, 2024 USD ($)</t>
        </is>
      </c>
      <c r="E2" s="2" t="inlineStr">
        <is>
          <t>Apr. 30, 2024 USD ($)</t>
        </is>
      </c>
    </row>
    <row r="3">
      <c r="A3" s="3" t="inlineStr">
        <is>
          <t>Schedule of Outstanding Balances of Loans [Line Items]</t>
        </is>
      </c>
      <c r="B3" s="4" t="inlineStr">
        <is>
          <t xml:space="preserve"> </t>
        </is>
      </c>
      <c r="C3" s="4" t="inlineStr">
        <is>
          <t xml:space="preserve"> </t>
        </is>
      </c>
      <c r="D3" s="4" t="inlineStr">
        <is>
          <t xml:space="preserve"> </t>
        </is>
      </c>
      <c r="E3" s="4" t="inlineStr">
        <is>
          <t xml:space="preserve"> </t>
        </is>
      </c>
    </row>
    <row r="4">
      <c r="A4" s="4" t="inlineStr">
        <is>
          <t>Total loans</t>
        </is>
      </c>
      <c r="B4" s="5" t="n">
        <v>57268000</v>
      </c>
      <c r="C4" s="5" t="n">
        <v>168368000</v>
      </c>
      <c r="D4" s="6" t="n">
        <v>375898</v>
      </c>
      <c r="E4" s="6" t="n">
        <v>1105139</v>
      </c>
    </row>
    <row r="5">
      <c r="A5" s="4" t="inlineStr">
        <is>
          <t>Less: Loan origination fee</t>
        </is>
      </c>
      <c r="B5" s="4" t="inlineStr">
        <is>
          <t xml:space="preserve"> </t>
        </is>
      </c>
      <c r="C5" s="7" t="n">
        <v>-115500</v>
      </c>
      <c r="D5" s="4" t="inlineStr">
        <is>
          <t xml:space="preserve"> </t>
        </is>
      </c>
      <c r="E5" s="7" t="n">
        <v>-758</v>
      </c>
    </row>
    <row r="6">
      <c r="A6" s="4" t="inlineStr">
        <is>
          <t>Current portion of long – term loan</t>
        </is>
      </c>
      <c r="B6" s="7" t="n">
        <v>-15807000</v>
      </c>
      <c r="C6" s="7" t="n">
        <v>-119189500</v>
      </c>
      <c r="D6" s="7" t="n">
        <v>-103755</v>
      </c>
      <c r="E6" s="7" t="n">
        <v>-782340</v>
      </c>
    </row>
    <row r="7">
      <c r="A7" s="4" t="inlineStr">
        <is>
          <t>Long-term loan – due over one year</t>
        </is>
      </c>
      <c r="B7" s="7" t="n">
        <v>41461000</v>
      </c>
      <c r="C7" s="7" t="n">
        <v>49063000</v>
      </c>
      <c r="D7" s="7" t="n">
        <v>272143</v>
      </c>
      <c r="E7" s="7" t="n">
        <v>322041</v>
      </c>
    </row>
    <row r="8">
      <c r="A8" s="4" t="inlineStr">
        <is>
          <t>Kiraboshi Bank [Member]</t>
        </is>
      </c>
      <c r="B8" s="4" t="inlineStr">
        <is>
          <t xml:space="preserve"> </t>
        </is>
      </c>
      <c r="C8" s="4" t="inlineStr">
        <is>
          <t xml:space="preserve"> </t>
        </is>
      </c>
      <c r="D8" s="4" t="inlineStr">
        <is>
          <t xml:space="preserve"> </t>
        </is>
      </c>
      <c r="E8" s="4" t="inlineStr">
        <is>
          <t xml:space="preserve"> </t>
        </is>
      </c>
    </row>
    <row r="9">
      <c r="A9" s="3" t="inlineStr">
        <is>
          <t>Schedule of Outstanding Balances of Loans [Line Items]</t>
        </is>
      </c>
      <c r="B9" s="4" t="inlineStr">
        <is>
          <t xml:space="preserve"> </t>
        </is>
      </c>
      <c r="C9" s="4" t="inlineStr">
        <is>
          <t xml:space="preserve"> </t>
        </is>
      </c>
      <c r="D9" s="4" t="inlineStr">
        <is>
          <t xml:space="preserve"> </t>
        </is>
      </c>
      <c r="E9" s="4" t="inlineStr">
        <is>
          <t xml:space="preserve"> </t>
        </is>
      </c>
    </row>
    <row r="10">
      <c r="A10" s="4" t="inlineStr">
        <is>
          <t>Total loans</t>
        </is>
      </c>
      <c r="B10" s="5" t="n">
        <v>603000</v>
      </c>
      <c r="C10" s="5" t="n">
        <v>4101000</v>
      </c>
      <c r="D10" s="7" t="n">
        <v>3958</v>
      </c>
      <c r="E10" s="7" t="n">
        <v>26918</v>
      </c>
    </row>
    <row r="11">
      <c r="A11" s="4" t="inlineStr">
        <is>
          <t>Maturity Date</t>
        </is>
      </c>
      <c r="B11" s="4" t="inlineStr">
        <is>
          <t>Nov. 12,  2024</t>
        </is>
      </c>
      <c r="C11" s="4" t="inlineStr">
        <is>
          <t>Nov. 12,  2024</t>
        </is>
      </c>
      <c r="D11" s="4" t="inlineStr">
        <is>
          <t xml:space="preserve"> </t>
        </is>
      </c>
      <c r="E11" s="4" t="inlineStr">
        <is>
          <t xml:space="preserve"> </t>
        </is>
      </c>
    </row>
    <row r="12">
      <c r="A12" s="4" t="inlineStr">
        <is>
          <t>Effective Interest Rate</t>
        </is>
      </c>
      <c r="B12" s="12" t="n">
        <v>0.016</v>
      </c>
      <c r="C12" s="12" t="n">
        <v>0.016</v>
      </c>
      <c r="D12" s="4" t="inlineStr">
        <is>
          <t xml:space="preserve"> </t>
        </is>
      </c>
      <c r="E12" s="4" t="inlineStr">
        <is>
          <t xml:space="preserve"> </t>
        </is>
      </c>
    </row>
    <row r="13">
      <c r="A13" s="4" t="inlineStr">
        <is>
          <t>Collateral/ Guarantee</t>
        </is>
      </c>
      <c r="B13" s="4" t="inlineStr">
        <is>
          <t>Guaranteed by Mr. Satoshi Kobayashi and Tokyo guarantee</t>
        </is>
      </c>
      <c r="C13" s="4" t="inlineStr">
        <is>
          <t>Guaranteed by Mr. Satoshi Kobayashi and Tokyo guarantee</t>
        </is>
      </c>
      <c r="D13" s="4" t="inlineStr">
        <is>
          <t xml:space="preserve"> </t>
        </is>
      </c>
      <c r="E13" s="4" t="inlineStr">
        <is>
          <t xml:space="preserve"> </t>
        </is>
      </c>
    </row>
    <row r="14">
      <c r="A14" s="4" t="inlineStr">
        <is>
          <t>Kiraboshi Bank [Member]</t>
        </is>
      </c>
      <c r="B14" s="4" t="inlineStr">
        <is>
          <t xml:space="preserve"> </t>
        </is>
      </c>
      <c r="C14" s="4" t="inlineStr">
        <is>
          <t xml:space="preserve"> </t>
        </is>
      </c>
      <c r="D14" s="4" t="inlineStr">
        <is>
          <t xml:space="preserve"> </t>
        </is>
      </c>
      <c r="E14" s="4" t="inlineStr">
        <is>
          <t xml:space="preserve"> </t>
        </is>
      </c>
    </row>
    <row r="15">
      <c r="A15" s="3" t="inlineStr">
        <is>
          <t>Schedule of Outstanding Balances of Loans [Line Items]</t>
        </is>
      </c>
      <c r="B15" s="4" t="inlineStr">
        <is>
          <t xml:space="preserve"> </t>
        </is>
      </c>
      <c r="C15" s="4" t="inlineStr">
        <is>
          <t xml:space="preserve"> </t>
        </is>
      </c>
      <c r="D15" s="4" t="inlineStr">
        <is>
          <t xml:space="preserve"> </t>
        </is>
      </c>
      <c r="E15" s="4" t="inlineStr">
        <is>
          <t xml:space="preserve"> </t>
        </is>
      </c>
    </row>
    <row r="16">
      <c r="A16" s="4" t="inlineStr">
        <is>
          <t>Total loans</t>
        </is>
      </c>
      <c r="B16" s="5" t="n">
        <v>27065000</v>
      </c>
      <c r="C16" s="5" t="n">
        <v>29567000</v>
      </c>
      <c r="D16" s="7" t="n">
        <v>177650</v>
      </c>
      <c r="E16" s="7" t="n">
        <v>194073</v>
      </c>
    </row>
    <row r="17">
      <c r="A17" s="4" t="inlineStr">
        <is>
          <t>Maturity Date</t>
        </is>
      </c>
      <c r="B17" s="4" t="inlineStr">
        <is>
          <t>Mar. 31,  2030</t>
        </is>
      </c>
      <c r="C17" s="4" t="inlineStr">
        <is>
          <t>Mar. 31,  2030</t>
        </is>
      </c>
      <c r="D17" s="4" t="inlineStr">
        <is>
          <t xml:space="preserve"> </t>
        </is>
      </c>
      <c r="E17" s="4" t="inlineStr">
        <is>
          <t xml:space="preserve"> </t>
        </is>
      </c>
    </row>
    <row r="18">
      <c r="A18" s="4" t="inlineStr">
        <is>
          <t>Effective Interest Rate</t>
        </is>
      </c>
      <c r="B18" s="12" t="n">
        <v>0.016</v>
      </c>
      <c r="C18" s="12" t="n">
        <v>0.016</v>
      </c>
      <c r="D18" s="4" t="inlineStr">
        <is>
          <t xml:space="preserve"> </t>
        </is>
      </c>
      <c r="E18" s="4" t="inlineStr">
        <is>
          <t xml:space="preserve"> </t>
        </is>
      </c>
    </row>
    <row r="19">
      <c r="A19" s="4" t="inlineStr">
        <is>
          <t>Collateral/ Guarantee</t>
        </is>
      </c>
      <c r="B19" s="4" t="inlineStr">
        <is>
          <t>Guaranteed by Mr. Satoshi Kobayashi</t>
        </is>
      </c>
      <c r="C19" s="4" t="inlineStr">
        <is>
          <t>Guaranteed by Mr. Satoshi Kobayashi</t>
        </is>
      </c>
      <c r="D19" s="4" t="inlineStr">
        <is>
          <t xml:space="preserve"> </t>
        </is>
      </c>
      <c r="E19" s="4" t="inlineStr">
        <is>
          <t xml:space="preserve"> </t>
        </is>
      </c>
    </row>
    <row r="20">
      <c r="A20" s="4" t="inlineStr">
        <is>
          <t>Resona Bank [Member]</t>
        </is>
      </c>
      <c r="B20" s="4" t="inlineStr">
        <is>
          <t xml:space="preserve"> </t>
        </is>
      </c>
      <c r="C20" s="4" t="inlineStr">
        <is>
          <t xml:space="preserve"> </t>
        </is>
      </c>
      <c r="D20" s="4" t="inlineStr">
        <is>
          <t xml:space="preserve"> </t>
        </is>
      </c>
      <c r="E20" s="4" t="inlineStr">
        <is>
          <t xml:space="preserve"> </t>
        </is>
      </c>
    </row>
    <row r="21">
      <c r="A21" s="3" t="inlineStr">
        <is>
          <t>Schedule of Outstanding Balances of Loans [Line Items]</t>
        </is>
      </c>
      <c r="B21" s="4" t="inlineStr">
        <is>
          <t xml:space="preserve"> </t>
        </is>
      </c>
      <c r="C21" s="4" t="inlineStr">
        <is>
          <t xml:space="preserve"> </t>
        </is>
      </c>
      <c r="D21" s="4" t="inlineStr">
        <is>
          <t xml:space="preserve"> </t>
        </is>
      </c>
      <c r="E21" s="4" t="inlineStr">
        <is>
          <t xml:space="preserve"> </t>
        </is>
      </c>
    </row>
    <row r="22">
      <c r="A22" s="4" t="inlineStr">
        <is>
          <t>Total loans</t>
        </is>
      </c>
      <c r="B22" s="4" t="inlineStr">
        <is>
          <t xml:space="preserve"> </t>
        </is>
      </c>
      <c r="C22" s="5" t="n">
        <v>100000000</v>
      </c>
      <c r="D22" s="4" t="inlineStr">
        <is>
          <t xml:space="preserve"> </t>
        </is>
      </c>
      <c r="E22" s="7" t="n">
        <v>656383</v>
      </c>
    </row>
    <row r="23">
      <c r="A23" s="4" t="inlineStr">
        <is>
          <t>Maturity Date</t>
        </is>
      </c>
      <c r="B23" s="4" t="inlineStr">
        <is>
          <t xml:space="preserve"> </t>
        </is>
      </c>
      <c r="C23" s="4" t="inlineStr">
        <is>
          <t>Jul. 31,  2024</t>
        </is>
      </c>
      <c r="D23" s="4" t="inlineStr">
        <is>
          <t xml:space="preserve"> </t>
        </is>
      </c>
      <c r="E23" s="4" t="inlineStr">
        <is>
          <t xml:space="preserve"> </t>
        </is>
      </c>
    </row>
    <row r="24">
      <c r="A24" s="4" t="inlineStr">
        <is>
          <t>Effective Interest Rate</t>
        </is>
      </c>
      <c r="B24" s="4" t="inlineStr">
        <is>
          <t xml:space="preserve"> </t>
        </is>
      </c>
      <c r="C24" s="12" t="n">
        <v>0.0148</v>
      </c>
      <c r="D24" s="4" t="inlineStr">
        <is>
          <t xml:space="preserve"> </t>
        </is>
      </c>
      <c r="E24" s="4" t="inlineStr">
        <is>
          <t xml:space="preserve"> </t>
        </is>
      </c>
    </row>
    <row r="25">
      <c r="A25" s="4" t="inlineStr">
        <is>
          <t>Collateral/ Guarantee</t>
        </is>
      </c>
      <c r="B25" s="4" t="inlineStr">
        <is>
          <t xml:space="preserve"> </t>
        </is>
      </c>
      <c r="C25" s="4" t="inlineStr">
        <is>
          <t>Guaranteed by Mr. Satoshi Kobayashi</t>
        </is>
      </c>
      <c r="D25" s="4" t="inlineStr">
        <is>
          <t xml:space="preserve"> </t>
        </is>
      </c>
      <c r="E25" s="4" t="inlineStr">
        <is>
          <t xml:space="preserve"> </t>
        </is>
      </c>
    </row>
    <row r="26">
      <c r="A26" s="4" t="inlineStr">
        <is>
          <t>Shoko Chukin Bank [Member]</t>
        </is>
      </c>
      <c r="B26" s="4" t="inlineStr">
        <is>
          <t xml:space="preserve"> </t>
        </is>
      </c>
      <c r="C26" s="4" t="inlineStr">
        <is>
          <t xml:space="preserve"> </t>
        </is>
      </c>
      <c r="D26" s="4" t="inlineStr">
        <is>
          <t xml:space="preserve"> </t>
        </is>
      </c>
      <c r="E26" s="4" t="inlineStr">
        <is>
          <t xml:space="preserve"> </t>
        </is>
      </c>
    </row>
    <row r="27">
      <c r="A27" s="3" t="inlineStr">
        <is>
          <t>Schedule of Outstanding Balances of Loans [Line Items]</t>
        </is>
      </c>
      <c r="B27" s="4" t="inlineStr">
        <is>
          <t xml:space="preserve"> </t>
        </is>
      </c>
      <c r="C27" s="4" t="inlineStr">
        <is>
          <t xml:space="preserve"> </t>
        </is>
      </c>
      <c r="D27" s="4" t="inlineStr">
        <is>
          <t xml:space="preserve"> </t>
        </is>
      </c>
      <c r="E27" s="4" t="inlineStr">
        <is>
          <t xml:space="preserve"> </t>
        </is>
      </c>
    </row>
    <row r="28">
      <c r="A28" s="4" t="inlineStr">
        <is>
          <t>Total loans</t>
        </is>
      </c>
      <c r="B28" s="5" t="n">
        <v>29600000</v>
      </c>
      <c r="C28" s="5" t="n">
        <v>34700000</v>
      </c>
      <c r="D28" s="6" t="n">
        <v>194290</v>
      </c>
      <c r="E28" s="6" t="n">
        <v>227765</v>
      </c>
    </row>
    <row r="29">
      <c r="A29" s="4" t="inlineStr">
        <is>
          <t>Maturity Date</t>
        </is>
      </c>
      <c r="B29" s="4" t="inlineStr">
        <is>
          <t>Sep. 30,  2027</t>
        </is>
      </c>
      <c r="C29" s="4" t="inlineStr">
        <is>
          <t>Sep. 30,  2027</t>
        </is>
      </c>
      <c r="D29" s="4" t="inlineStr">
        <is>
          <t xml:space="preserve"> </t>
        </is>
      </c>
      <c r="E29" s="4" t="inlineStr">
        <is>
          <t xml:space="preserve"> </t>
        </is>
      </c>
    </row>
    <row r="30">
      <c r="A30" s="4" t="inlineStr">
        <is>
          <t>Effective Interest Rate</t>
        </is>
      </c>
      <c r="B30" s="12" t="n">
        <v>0.0269</v>
      </c>
      <c r="C30" s="12" t="n">
        <v>0.0269</v>
      </c>
      <c r="D30" s="4" t="inlineStr">
        <is>
          <t xml:space="preserve"> </t>
        </is>
      </c>
      <c r="E3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oans - Schedule of Future Loan Obligations According to the Terms of the Loan (Details) - Oct. 31, 2024</t>
        </is>
      </c>
      <c r="B1" s="2" t="inlineStr">
        <is>
          <t>JPY (¥)</t>
        </is>
      </c>
      <c r="C1" s="2" t="inlineStr">
        <is>
          <t>USD ($)</t>
        </is>
      </c>
    </row>
    <row r="2">
      <c r="A2" s="3" t="inlineStr">
        <is>
          <t>Schedule of Future Loan Obligations According to the Terms of the Loan [Abstract]</t>
        </is>
      </c>
      <c r="B2" s="4" t="inlineStr">
        <is>
          <t xml:space="preserve"> </t>
        </is>
      </c>
      <c r="C2" s="4" t="inlineStr">
        <is>
          <t xml:space="preserve"> </t>
        </is>
      </c>
    </row>
    <row r="3">
      <c r="A3" s="4" t="inlineStr">
        <is>
          <t>Remainder of 2025</t>
        </is>
      </c>
      <c r="B3" s="5" t="n">
        <v>8205000</v>
      </c>
      <c r="C3" s="6" t="n">
        <v>53856</v>
      </c>
    </row>
    <row r="4">
      <c r="A4" s="4" t="inlineStr">
        <is>
          <t>2026</t>
        </is>
      </c>
      <c r="B4" s="7" t="n">
        <v>15204000</v>
      </c>
      <c r="C4" s="7" t="n">
        <v>99797</v>
      </c>
    </row>
    <row r="5">
      <c r="A5" s="4" t="inlineStr">
        <is>
          <t>2027</t>
        </is>
      </c>
      <c r="B5" s="7" t="n">
        <v>15204000</v>
      </c>
      <c r="C5" s="7" t="n">
        <v>99797</v>
      </c>
    </row>
    <row r="6">
      <c r="A6" s="4" t="inlineStr">
        <is>
          <t>2028</t>
        </is>
      </c>
      <c r="B6" s="7" t="n">
        <v>8687000</v>
      </c>
      <c r="C6" s="7" t="n">
        <v>57020</v>
      </c>
    </row>
    <row r="7">
      <c r="A7" s="4" t="inlineStr">
        <is>
          <t>2029</t>
        </is>
      </c>
      <c r="B7" s="7" t="n">
        <v>5004000</v>
      </c>
      <c r="C7" s="7" t="n">
        <v>32845</v>
      </c>
    </row>
    <row r="8">
      <c r="A8" s="4" t="inlineStr">
        <is>
          <t>Thereafter</t>
        </is>
      </c>
      <c r="B8" s="7" t="n">
        <v>4964000</v>
      </c>
      <c r="C8" s="7" t="n">
        <v>32583</v>
      </c>
    </row>
    <row r="9">
      <c r="A9" s="4" t="inlineStr">
        <is>
          <t>Total</t>
        </is>
      </c>
      <c r="B9" s="5" t="n">
        <v>57268000</v>
      </c>
      <c r="C9" s="6" t="n">
        <v>37589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s>
  <sheetData>
    <row r="1">
      <c r="A1" s="1" t="inlineStr">
        <is>
          <t>Commitments and Contingencies (Details)</t>
        </is>
      </c>
      <c r="B1" s="2" t="inlineStr">
        <is>
          <t>6 Months Ended</t>
        </is>
      </c>
    </row>
    <row r="2">
      <c r="B2" s="2" t="inlineStr">
        <is>
          <t>Oct. 31, 2024 JPY (¥)</t>
        </is>
      </c>
      <c r="C2" s="2" t="inlineStr">
        <is>
          <t>Oct. 31, 2024 USD ($)</t>
        </is>
      </c>
      <c r="D2" s="2" t="inlineStr">
        <is>
          <t>Oct. 31, 2024 USD ($)</t>
        </is>
      </c>
      <c r="E2" s="2" t="inlineStr">
        <is>
          <t>Oct. 31, 2023 JPY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Monetary damages amount | $</t>
        </is>
      </c>
      <c r="B4" s="4" t="inlineStr">
        <is>
          <t xml:space="preserve"> </t>
        </is>
      </c>
      <c r="C4" s="6" t="n">
        <v>2925747</v>
      </c>
      <c r="D4" s="4" t="inlineStr">
        <is>
          <t xml:space="preserve"> </t>
        </is>
      </c>
      <c r="E4" s="4" t="inlineStr">
        <is>
          <t xml:space="preserve"> </t>
        </is>
      </c>
    </row>
    <row r="5">
      <c r="A5" s="4" t="inlineStr">
        <is>
          <t>Aggregate were temporarily seized | ¥</t>
        </is>
      </c>
      <c r="B5" s="5" t="n">
        <v>31486253</v>
      </c>
      <c r="C5" s="4" t="inlineStr">
        <is>
          <t xml:space="preserve"> </t>
        </is>
      </c>
      <c r="D5" s="4" t="inlineStr">
        <is>
          <t xml:space="preserve"> </t>
        </is>
      </c>
      <c r="E5" s="4" t="inlineStr">
        <is>
          <t xml:space="preserve"> </t>
        </is>
      </c>
    </row>
    <row r="6">
      <c r="A6" s="4" t="inlineStr">
        <is>
          <t>Restricted cash</t>
        </is>
      </c>
      <c r="B6" s="5" t="n">
        <v>31486253</v>
      </c>
      <c r="C6" s="4" t="inlineStr">
        <is>
          <t xml:space="preserve"> </t>
        </is>
      </c>
      <c r="D6" s="6" t="n">
        <v>206671</v>
      </c>
      <c r="E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come Taxes (Details)</t>
        </is>
      </c>
      <c r="B1" s="2" t="inlineStr">
        <is>
          <t>6 Months Ended</t>
        </is>
      </c>
    </row>
    <row r="2">
      <c r="B2" s="2" t="inlineStr">
        <is>
          <t>Oct. 31, 2024</t>
        </is>
      </c>
      <c r="C2" s="2" t="inlineStr">
        <is>
          <t>Oct. 31, 2023</t>
        </is>
      </c>
    </row>
    <row r="3">
      <c r="A3" s="3" t="inlineStr">
        <is>
          <t>Income Taxes [Line Items]</t>
        </is>
      </c>
      <c r="B3" s="4" t="inlineStr">
        <is>
          <t xml:space="preserve"> </t>
        </is>
      </c>
      <c r="C3" s="4" t="inlineStr">
        <is>
          <t xml:space="preserve"> </t>
        </is>
      </c>
    </row>
    <row r="4">
      <c r="A4" s="4" t="inlineStr">
        <is>
          <t>Percentage of statutory income tax</t>
        </is>
      </c>
      <c r="B4" s="12" t="n">
        <v>0.346</v>
      </c>
      <c r="C4" s="12" t="n">
        <v>0.346</v>
      </c>
    </row>
    <row r="5">
      <c r="A5" s="4" t="inlineStr">
        <is>
          <t>Percentage of applicable consumption tax rate</t>
        </is>
      </c>
      <c r="B5" s="11" t="n">
        <v>0.1</v>
      </c>
      <c r="C5" s="4" t="inlineStr">
        <is>
          <t xml:space="preserve"> </t>
        </is>
      </c>
    </row>
    <row r="6">
      <c r="A6" s="4" t="inlineStr">
        <is>
          <t>Percentage of consumption tax rate new Japanese tax law</t>
        </is>
      </c>
      <c r="B6" s="11" t="n">
        <v>0.08</v>
      </c>
      <c r="C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s>
  <sheetData>
    <row r="1">
      <c r="A1" s="1" t="inlineStr">
        <is>
          <t>Income Taxes - Schedule of Provision for Income Taxes (Details)</t>
        </is>
      </c>
      <c r="B1" s="2" t="inlineStr">
        <is>
          <t>6 Months Ended</t>
        </is>
      </c>
    </row>
    <row r="2">
      <c r="B2" s="2" t="inlineStr">
        <is>
          <t>Oct. 31, 2024 JPY (¥)</t>
        </is>
      </c>
      <c r="C2" s="2" t="inlineStr">
        <is>
          <t>Oct. 31, 2024 USD ($)</t>
        </is>
      </c>
      <c r="D2" s="2" t="inlineStr">
        <is>
          <t>Oct. 31, 2023 JPY (¥)</t>
        </is>
      </c>
    </row>
    <row r="3">
      <c r="A3" s="3" t="inlineStr">
        <is>
          <t>Schedule of Provision for Income Taxes [Abstract]</t>
        </is>
      </c>
      <c r="B3" s="4" t="inlineStr">
        <is>
          <t xml:space="preserve"> </t>
        </is>
      </c>
      <c r="C3" s="4" t="inlineStr">
        <is>
          <t xml:space="preserve"> </t>
        </is>
      </c>
      <c r="D3" s="4" t="inlineStr">
        <is>
          <t xml:space="preserve"> </t>
        </is>
      </c>
    </row>
    <row r="4">
      <c r="A4" s="4" t="inlineStr">
        <is>
          <t>Current income tax expense</t>
        </is>
      </c>
      <c r="B4" s="4" t="inlineStr">
        <is>
          <t xml:space="preserve"> </t>
        </is>
      </c>
      <c r="C4" s="4" t="inlineStr">
        <is>
          <t xml:space="preserve"> </t>
        </is>
      </c>
      <c r="D4" s="4" t="inlineStr">
        <is>
          <t xml:space="preserve"> </t>
        </is>
      </c>
    </row>
    <row r="5">
      <c r="A5" s="4" t="inlineStr">
        <is>
          <t>Deferred tax benefit</t>
        </is>
      </c>
      <c r="B5" s="4" t="inlineStr">
        <is>
          <t xml:space="preserve"> </t>
        </is>
      </c>
      <c r="C5" s="4" t="inlineStr">
        <is>
          <t xml:space="preserve"> </t>
        </is>
      </c>
      <c r="D5" s="7" t="n">
        <v>-188496</v>
      </c>
    </row>
    <row r="6">
      <c r="A6" s="4" t="inlineStr">
        <is>
          <t>Total provision for income taxes</t>
        </is>
      </c>
      <c r="B6" s="4" t="inlineStr">
        <is>
          <t xml:space="preserve"> </t>
        </is>
      </c>
      <c r="C6" s="4" t="inlineStr">
        <is>
          <t xml:space="preserve"> </t>
        </is>
      </c>
      <c r="D6" s="5" t="n">
        <v>-18849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s>
  <sheetData>
    <row r="1">
      <c r="A1" s="1" t="inlineStr">
        <is>
          <t>Income Taxes - Schedule of Deferred Tax Assets and Liabilities (Details)</t>
        </is>
      </c>
      <c r="B1" s="2" t="inlineStr">
        <is>
          <t>Oct. 31, 2024 JPY (¥)</t>
        </is>
      </c>
      <c r="C1" s="2" t="inlineStr">
        <is>
          <t>Oct. 31, 2024 USD ($)</t>
        </is>
      </c>
      <c r="D1" s="2" t="inlineStr">
        <is>
          <t>Apr. 30, 2024 JPY (¥)</t>
        </is>
      </c>
    </row>
    <row r="2">
      <c r="A2" s="3" t="inlineStr">
        <is>
          <t>Schedule of Deferred Tax Assets and Liabilities [Abstract]</t>
        </is>
      </c>
      <c r="B2" s="4" t="inlineStr">
        <is>
          <t xml:space="preserve"> </t>
        </is>
      </c>
      <c r="C2" s="4" t="inlineStr">
        <is>
          <t xml:space="preserve"> </t>
        </is>
      </c>
      <c r="D2" s="4" t="inlineStr">
        <is>
          <t xml:space="preserve"> </t>
        </is>
      </c>
    </row>
    <row r="3">
      <c r="A3" s="4" t="inlineStr">
        <is>
          <t>Net operating loss carry forward</t>
        </is>
      </c>
      <c r="B3" s="5" t="n">
        <v>387509086</v>
      </c>
      <c r="C3" s="6" t="n">
        <v>2543545</v>
      </c>
      <c r="D3" s="5" t="n">
        <v>353138111</v>
      </c>
    </row>
    <row r="4">
      <c r="A4" s="4" t="inlineStr">
        <is>
          <t>Write off of other receivable</t>
        </is>
      </c>
      <c r="B4" s="7" t="n">
        <v>15005181</v>
      </c>
      <c r="C4" s="7" t="n">
        <v>98492</v>
      </c>
      <c r="D4" s="7" t="n">
        <v>15005181</v>
      </c>
    </row>
    <row r="5">
      <c r="A5" s="4" t="inlineStr">
        <is>
          <t>Lease liabilities</t>
        </is>
      </c>
      <c r="B5" s="7" t="n">
        <v>2390762</v>
      </c>
      <c r="C5" s="7" t="n">
        <v>15693</v>
      </c>
      <c r="D5" s="7" t="n">
        <v>3810002</v>
      </c>
    </row>
    <row r="6">
      <c r="A6" s="4" t="inlineStr">
        <is>
          <t>Write off of guarantee money deposited</t>
        </is>
      </c>
      <c r="B6" s="7" t="n">
        <v>2665941</v>
      </c>
      <c r="C6" s="7" t="n">
        <v>17499</v>
      </c>
      <c r="D6" s="7" t="n">
        <v>2665941</v>
      </c>
    </row>
    <row r="7">
      <c r="A7" s="4" t="inlineStr">
        <is>
          <t>Temporary difference in depreciation</t>
        </is>
      </c>
      <c r="B7" s="7" t="n">
        <v>2696247</v>
      </c>
      <c r="C7" s="7" t="n">
        <v>17698</v>
      </c>
      <c r="D7" s="7" t="n">
        <v>2645375</v>
      </c>
    </row>
    <row r="8">
      <c r="A8" s="4" t="inlineStr">
        <is>
          <t>Bonus accrual</t>
        </is>
      </c>
      <c r="B8" s="7" t="n">
        <v>1222941</v>
      </c>
      <c r="C8" s="7" t="n">
        <v>8027</v>
      </c>
      <c r="D8" s="7" t="n">
        <v>2392042</v>
      </c>
    </row>
    <row r="9">
      <c r="A9" s="4" t="inlineStr">
        <is>
          <t>Deferred government grants</t>
        </is>
      </c>
      <c r="B9" s="7" t="n">
        <v>6918000</v>
      </c>
      <c r="C9" s="7" t="n">
        <v>45409</v>
      </c>
      <c r="D9" s="4" t="inlineStr">
        <is>
          <t xml:space="preserve"> </t>
        </is>
      </c>
    </row>
    <row r="10">
      <c r="A10" s="4" t="inlineStr">
        <is>
          <t>Others</t>
        </is>
      </c>
      <c r="B10" s="7" t="n">
        <v>362267</v>
      </c>
      <c r="C10" s="7" t="n">
        <v>2377</v>
      </c>
      <c r="D10" s="7" t="n">
        <v>402882</v>
      </c>
    </row>
    <row r="11">
      <c r="A11" s="4" t="inlineStr">
        <is>
          <t>Total deferred tax assets</t>
        </is>
      </c>
      <c r="B11" s="7" t="n">
        <v>418770425</v>
      </c>
      <c r="C11" s="7" t="n">
        <v>2748740</v>
      </c>
      <c r="D11" s="7" t="n">
        <v>380059534</v>
      </c>
    </row>
    <row r="12">
      <c r="A12" s="4" t="inlineStr">
        <is>
          <t>Less: valuation allowance</t>
        </is>
      </c>
      <c r="B12" s="7" t="n">
        <v>-416379663</v>
      </c>
      <c r="C12" s="7" t="n">
        <v>-2733047</v>
      </c>
      <c r="D12" s="7" t="n">
        <v>-376249532</v>
      </c>
    </row>
    <row r="13">
      <c r="A13" s="4" t="inlineStr">
        <is>
          <t>Deferred tax assets, net of valuation allowance</t>
        </is>
      </c>
      <c r="B13" s="7" t="n">
        <v>2390762</v>
      </c>
      <c r="C13" s="7" t="n">
        <v>15693</v>
      </c>
      <c r="D13" s="7" t="n">
        <v>3810002</v>
      </c>
    </row>
    <row r="14">
      <c r="A14" s="4" t="inlineStr">
        <is>
          <t>Right-of-use assets – operating lease</t>
        </is>
      </c>
      <c r="B14" s="7" t="n">
        <v>-2390762</v>
      </c>
      <c r="C14" s="7" t="n">
        <v>-15693</v>
      </c>
      <c r="D14" s="7" t="n">
        <v>-3810002</v>
      </c>
    </row>
    <row r="15">
      <c r="A15" s="4" t="inlineStr">
        <is>
          <t>Total deferred tax liabilities</t>
        </is>
      </c>
      <c r="B15" s="7" t="n">
        <v>-2390762</v>
      </c>
      <c r="C15" s="7" t="n">
        <v>-15693</v>
      </c>
      <c r="D15" s="7" t="n">
        <v>-3810002</v>
      </c>
    </row>
    <row r="16">
      <c r="A16" s="4" t="inlineStr">
        <is>
          <t>Net deferred tax assets</t>
        </is>
      </c>
      <c r="B16" s="4" t="inlineStr">
        <is>
          <t xml:space="preserve"> </t>
        </is>
      </c>
      <c r="C16" s="4" t="inlineStr">
        <is>
          <t xml:space="preserve"> </t>
        </is>
      </c>
      <c r="D1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s>
  <sheetData>
    <row r="1">
      <c r="A1" s="1" t="inlineStr">
        <is>
          <t>Operating Leases – Right-of-Use Assets (Details)</t>
        </is>
      </c>
      <c r="B1" s="2" t="inlineStr">
        <is>
          <t>6 Months Ended</t>
        </is>
      </c>
    </row>
    <row r="2">
      <c r="B2" s="2" t="inlineStr">
        <is>
          <t>Oct. 31, 2024 JPY (¥)</t>
        </is>
      </c>
      <c r="C2" s="2" t="inlineStr">
        <is>
          <t>Oct. 31, 2024 USD ($)</t>
        </is>
      </c>
      <c r="D2" s="2" t="inlineStr">
        <is>
          <t>Oct. 31, 2023 JPY (¥)</t>
        </is>
      </c>
    </row>
    <row r="3">
      <c r="A3" s="3" t="inlineStr">
        <is>
          <t>Operating Leases – Right-of-Use Assets [Abstract]</t>
        </is>
      </c>
      <c r="B3" s="4" t="inlineStr">
        <is>
          <t xml:space="preserve"> </t>
        </is>
      </c>
      <c r="C3" s="4" t="inlineStr">
        <is>
          <t xml:space="preserve"> </t>
        </is>
      </c>
      <c r="D3" s="4" t="inlineStr">
        <is>
          <t xml:space="preserve"> </t>
        </is>
      </c>
    </row>
    <row r="4">
      <c r="A4" s="4" t="inlineStr">
        <is>
          <t>Rent expenses</t>
        </is>
      </c>
      <c r="B4" s="5" t="n">
        <v>4177500</v>
      </c>
      <c r="C4" s="6" t="n">
        <v>27420</v>
      </c>
      <c r="D4" s="5" t="n">
        <v>41775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perating Leases – Right-of-Use Assets - Schedule of Maturity Analysis of Operating Lease Liabilities (Details)</t>
        </is>
      </c>
      <c r="B1" s="2" t="inlineStr">
        <is>
          <t>Oct. 31, 2024 JPY (¥)</t>
        </is>
      </c>
      <c r="C1" s="2" t="inlineStr">
        <is>
          <t>Oct. 31, 2024 USD ($)</t>
        </is>
      </c>
      <c r="D1" s="2" t="inlineStr">
        <is>
          <t>Apr. 30, 2024 JPY (¥)</t>
        </is>
      </c>
    </row>
    <row r="2">
      <c r="A2" s="3" t="inlineStr">
        <is>
          <t>Schedule of Maturity Analysis Of Operating Lease Liabilities [Abstract]</t>
        </is>
      </c>
      <c r="B2" s="4" t="inlineStr">
        <is>
          <t xml:space="preserve"> </t>
        </is>
      </c>
      <c r="C2" s="4" t="inlineStr">
        <is>
          <t xml:space="preserve"> </t>
        </is>
      </c>
      <c r="D2" s="4" t="inlineStr">
        <is>
          <t xml:space="preserve"> </t>
        </is>
      </c>
    </row>
    <row r="3">
      <c r="A3" s="4" t="inlineStr">
        <is>
          <t>Remainder of 2025</t>
        </is>
      </c>
      <c r="B3" s="5" t="n">
        <v>4177500</v>
      </c>
      <c r="C3" s="6" t="n">
        <v>27420</v>
      </c>
      <c r="D3" s="4" t="inlineStr">
        <is>
          <t xml:space="preserve"> </t>
        </is>
      </c>
    </row>
    <row r="4">
      <c r="A4" s="4" t="inlineStr">
        <is>
          <t>2026</t>
        </is>
      </c>
      <c r="B4" s="7" t="n">
        <v>2785000</v>
      </c>
      <c r="C4" s="7" t="n">
        <v>18280</v>
      </c>
      <c r="D4" s="4" t="inlineStr">
        <is>
          <t xml:space="preserve"> </t>
        </is>
      </c>
    </row>
    <row r="5">
      <c r="A5" s="4" t="inlineStr">
        <is>
          <t>Total lease payment</t>
        </is>
      </c>
      <c r="B5" s="7" t="n">
        <v>6962500</v>
      </c>
      <c r="C5" s="7" t="n">
        <v>45700</v>
      </c>
      <c r="D5" s="4" t="inlineStr">
        <is>
          <t xml:space="preserve"> </t>
        </is>
      </c>
    </row>
    <row r="6">
      <c r="A6" s="4" t="inlineStr">
        <is>
          <t>Less imputed interest</t>
        </is>
      </c>
      <c r="B6" s="7" t="n">
        <v>-50787</v>
      </c>
      <c r="C6" s="7" t="n">
        <v>-333</v>
      </c>
      <c r="D6" s="4" t="inlineStr">
        <is>
          <t xml:space="preserve"> </t>
        </is>
      </c>
    </row>
    <row r="7">
      <c r="A7" s="4" t="inlineStr">
        <is>
          <t>Present value of operating lease liabilities</t>
        </is>
      </c>
      <c r="B7" s="7" t="n">
        <v>6911713</v>
      </c>
      <c r="C7" s="7" t="n">
        <v>45367</v>
      </c>
      <c r="D7" s="4" t="inlineStr">
        <is>
          <t xml:space="preserve"> </t>
        </is>
      </c>
    </row>
    <row r="8">
      <c r="A8" s="4" t="inlineStr">
        <is>
          <t>Less: current obligation</t>
        </is>
      </c>
      <c r="B8" s="7" t="n">
        <v>-6911713</v>
      </c>
      <c r="C8" s="7" t="n">
        <v>-45367</v>
      </c>
      <c r="D8" s="5" t="n">
        <v>-8239009</v>
      </c>
    </row>
    <row r="9">
      <c r="A9" s="4" t="inlineStr">
        <is>
          <t>Long-term obligation on October 31, 2024</t>
        </is>
      </c>
      <c r="B9" s="4" t="inlineStr">
        <is>
          <t xml:space="preserve"> </t>
        </is>
      </c>
      <c r="C9" s="4" t="inlineStr">
        <is>
          <t xml:space="preserve"> </t>
        </is>
      </c>
      <c r="D9" s="5" t="n">
        <v>27757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Operating Leases – Right-of-Use Assets - Schedule of Supplemental Disclosure Related to Operating Leases (Details)</t>
        </is>
      </c>
      <c r="B1" s="2" t="inlineStr">
        <is>
          <t>6 Months Ended</t>
        </is>
      </c>
    </row>
    <row r="2">
      <c r="B2" s="2" t="inlineStr">
        <is>
          <t>Oct. 31, 2024 JPY (¥)</t>
        </is>
      </c>
      <c r="C2" s="2" t="inlineStr">
        <is>
          <t>Oct. 31, 2024 USD ($)</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5" t="n">
        <v>4177500</v>
      </c>
      <c r="C4" s="6" t="n">
        <v>27420</v>
      </c>
    </row>
    <row r="5">
      <c r="A5" s="4" t="inlineStr">
        <is>
          <t>Weighted average remaining lease term of operating leases</t>
        </is>
      </c>
      <c r="B5" s="4" t="inlineStr">
        <is>
          <t>11 months 1 day</t>
        </is>
      </c>
      <c r="C5" s="4" t="inlineStr">
        <is>
          <t>11 months 1 day</t>
        </is>
      </c>
    </row>
    <row r="6">
      <c r="A6" s="4" t="inlineStr">
        <is>
          <t>Weighted average discount rate of operating leases</t>
        </is>
      </c>
      <c r="B6" s="12" t="n">
        <v>0.016</v>
      </c>
      <c r="C6" s="12" t="n">
        <v>0.01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4" customWidth="1" min="1" max="1"/>
    <col width="22" customWidth="1" min="2" max="2"/>
    <col width="22" customWidth="1" min="3" max="3"/>
    <col width="21" customWidth="1" min="4" max="4"/>
    <col width="21" customWidth="1" min="5" max="5"/>
    <col width="21" customWidth="1" min="6" max="6"/>
    <col width="21" customWidth="1" min="7" max="7"/>
  </cols>
  <sheetData>
    <row r="1">
      <c r="A1" s="1" t="inlineStr">
        <is>
          <t>Shareholders’ Equity (Details)</t>
        </is>
      </c>
      <c r="B1" s="2" t="inlineStr">
        <is>
          <t>Apr. 26, 2024 JPY (¥)</t>
        </is>
      </c>
      <c r="C1" s="2" t="inlineStr">
        <is>
          <t>Apr. 26, 2024 USD ($)</t>
        </is>
      </c>
      <c r="D1" s="2" t="inlineStr">
        <is>
          <t>Oct. 31, 2024 shares</t>
        </is>
      </c>
      <c r="E1" s="2" t="inlineStr">
        <is>
          <t>Apr. 30, 2024 shares</t>
        </is>
      </c>
      <c r="F1" s="2" t="inlineStr">
        <is>
          <t>Oct. 31, 2023 shares</t>
        </is>
      </c>
      <c r="G1" s="2" t="inlineStr">
        <is>
          <t>Apr. 30, 2023 shares</t>
        </is>
      </c>
    </row>
    <row r="2">
      <c r="A2" s="3" t="inlineStr">
        <is>
          <t>Shareholders’ Equ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rdinary shares, shares outstanding</t>
        </is>
      </c>
      <c r="B3" s="4" t="inlineStr">
        <is>
          <t xml:space="preserve"> </t>
        </is>
      </c>
      <c r="C3" s="4" t="inlineStr">
        <is>
          <t xml:space="preserve"> </t>
        </is>
      </c>
      <c r="D3" s="7" t="n">
        <v>15076900</v>
      </c>
      <c r="E3" s="7" t="n">
        <v>13839400</v>
      </c>
      <c r="F3" s="4" t="inlineStr">
        <is>
          <t xml:space="preserve"> </t>
        </is>
      </c>
      <c r="G3" s="4" t="inlineStr">
        <is>
          <t xml:space="preserve"> </t>
        </is>
      </c>
    </row>
    <row r="4">
      <c r="A4" s="4" t="inlineStr">
        <is>
          <t>Reduction capital shares, increase to addtional paid-in-capital</t>
        </is>
      </c>
      <c r="B4" s="5" t="n">
        <v>843481250</v>
      </c>
      <c r="C4" s="6" t="n">
        <v>5536470</v>
      </c>
      <c r="D4" s="4" t="inlineStr">
        <is>
          <t xml:space="preserve"> </t>
        </is>
      </c>
      <c r="E4" s="4" t="inlineStr">
        <is>
          <t xml:space="preserve"> </t>
        </is>
      </c>
      <c r="F4" s="4" t="inlineStr">
        <is>
          <t xml:space="preserve"> </t>
        </is>
      </c>
      <c r="G4" s="4" t="inlineStr">
        <is>
          <t xml:space="preserve"> </t>
        </is>
      </c>
    </row>
    <row r="5">
      <c r="A5" s="4" t="inlineStr">
        <is>
          <t>Additional paid-in capital effective date</t>
        </is>
      </c>
      <c r="B5" s="4" t="inlineStr">
        <is>
          <t>Apr. 30,  2024</t>
        </is>
      </c>
      <c r="C5" s="4" t="inlineStr">
        <is>
          <t>Apr. 30,  2024</t>
        </is>
      </c>
      <c r="D5" s="4" t="inlineStr">
        <is>
          <t xml:space="preserve"> </t>
        </is>
      </c>
      <c r="E5" s="4" t="inlineStr">
        <is>
          <t xml:space="preserve"> </t>
        </is>
      </c>
      <c r="F5" s="4" t="inlineStr">
        <is>
          <t xml:space="preserve"> </t>
        </is>
      </c>
      <c r="G5" s="4" t="inlineStr">
        <is>
          <t xml:space="preserve"> </t>
        </is>
      </c>
    </row>
    <row r="6">
      <c r="A6" s="4" t="inlineStr">
        <is>
          <t>Ordinary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holders’ Equ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rdinary shares, shares outstanding</t>
        </is>
      </c>
      <c r="B8" s="4" t="inlineStr">
        <is>
          <t xml:space="preserve"> </t>
        </is>
      </c>
      <c r="C8" s="4" t="inlineStr">
        <is>
          <t xml:space="preserve"> </t>
        </is>
      </c>
      <c r="D8" s="7" t="n">
        <v>15076900</v>
      </c>
      <c r="E8" s="7" t="n">
        <v>15076900</v>
      </c>
      <c r="F8" s="7" t="n">
        <v>15039400</v>
      </c>
      <c r="G8" s="7" t="n">
        <v>138394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4" customWidth="1" min="1" max="1"/>
    <col width="31" customWidth="1" min="2" max="2"/>
    <col width="35" customWidth="1" min="3" max="3"/>
    <col width="28" customWidth="1" min="4" max="4"/>
    <col width="15" customWidth="1" min="5" max="5"/>
    <col width="15" customWidth="1" min="6" max="6"/>
  </cols>
  <sheetData>
    <row r="1">
      <c r="A1" s="1" t="inlineStr">
        <is>
          <t>Unaudited Interim Condensed Statements of Changes in Shareholders’ Equity</t>
        </is>
      </c>
      <c r="B1" s="2" t="inlineStr">
        <is>
          <t>Ordinary shares JPY (¥) shares</t>
        </is>
      </c>
      <c r="C1" s="2" t="inlineStr">
        <is>
          <t>Additional Paid-in Capital JPY (¥)</t>
        </is>
      </c>
      <c r="D1" s="2" t="inlineStr">
        <is>
          <t>Accumulated Deficit JPY (¥)</t>
        </is>
      </c>
      <c r="E1" s="2" t="inlineStr">
        <is>
          <t>JPY (¥) shares</t>
        </is>
      </c>
      <c r="F1" s="2" t="inlineStr">
        <is>
          <t>USD ($) shares</t>
        </is>
      </c>
    </row>
    <row r="2">
      <c r="A2" s="4" t="inlineStr">
        <is>
          <t>Balance at Apr. 30, 2023</t>
        </is>
      </c>
      <c r="B2" s="5" t="n">
        <v>100000000</v>
      </c>
      <c r="C2" s="5" t="n">
        <v>1702120099</v>
      </c>
      <c r="D2" s="5" t="n">
        <v>-1593605162</v>
      </c>
      <c r="E2" s="5" t="n">
        <v>208514937</v>
      </c>
      <c r="F2" s="6" t="n">
        <v>1368657</v>
      </c>
    </row>
    <row r="3">
      <c r="A3" s="4" t="inlineStr">
        <is>
          <t>Balance (in Shares) at Apr. 30, 2023</t>
        </is>
      </c>
      <c r="B3" s="7" t="n">
        <v>13839400</v>
      </c>
      <c r="C3" s="4" t="inlineStr">
        <is>
          <t xml:space="preserve"> </t>
        </is>
      </c>
      <c r="D3" s="4" t="inlineStr">
        <is>
          <t xml:space="preserve"> </t>
        </is>
      </c>
      <c r="E3" s="4" t="inlineStr">
        <is>
          <t xml:space="preserve"> </t>
        </is>
      </c>
      <c r="F3" s="4" t="inlineStr">
        <is>
          <t xml:space="preserve"> </t>
        </is>
      </c>
    </row>
    <row r="4">
      <c r="A4" s="4" t="inlineStr">
        <is>
          <t>Issuance of ordinary shares for cash</t>
        </is>
      </c>
      <c r="B4" s="5" t="n">
        <v>781200000</v>
      </c>
      <c r="C4" s="7" t="n">
        <v>-326330981</v>
      </c>
      <c r="D4" s="4" t="inlineStr">
        <is>
          <t xml:space="preserve"> </t>
        </is>
      </c>
      <c r="E4" s="7" t="n">
        <v>454869019</v>
      </c>
      <c r="F4" s="7" t="n">
        <v>2985684</v>
      </c>
    </row>
    <row r="5">
      <c r="A5" s="4" t="inlineStr">
        <is>
          <t>Issuance of ordinary shares for cash (in Shares)</t>
        </is>
      </c>
      <c r="B5" s="7" t="n">
        <v>1200000</v>
      </c>
      <c r="C5" s="4" t="inlineStr">
        <is>
          <t xml:space="preserve"> </t>
        </is>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7" t="n">
        <v>-184955100</v>
      </c>
      <c r="E6" s="7" t="n">
        <v>-184955100</v>
      </c>
      <c r="F6" s="7" t="n">
        <v>-1214014</v>
      </c>
    </row>
    <row r="7">
      <c r="A7" s="4" t="inlineStr">
        <is>
          <t>Share based compensation</t>
        </is>
      </c>
      <c r="B7" s="4" t="inlineStr">
        <is>
          <t xml:space="preserve"> </t>
        </is>
      </c>
      <c r="C7" s="7" t="n">
        <v>1616463</v>
      </c>
      <c r="D7" s="4" t="inlineStr">
        <is>
          <t xml:space="preserve"> </t>
        </is>
      </c>
      <c r="E7" s="7" t="n">
        <v>1616463</v>
      </c>
      <c r="F7" s="7" t="n">
        <v>10610</v>
      </c>
    </row>
    <row r="8">
      <c r="A8" s="4" t="inlineStr">
        <is>
          <t>Balance at Oct. 31, 2023</t>
        </is>
      </c>
      <c r="B8" s="5" t="n">
        <v>881200000</v>
      </c>
      <c r="C8" s="7" t="n">
        <v>1377405581</v>
      </c>
      <c r="D8" s="7" t="n">
        <v>-1778560262</v>
      </c>
      <c r="E8" s="7" t="n">
        <v>480045319</v>
      </c>
      <c r="F8" s="7" t="n">
        <v>3150937</v>
      </c>
    </row>
    <row r="9">
      <c r="A9" s="4" t="inlineStr">
        <is>
          <t>Balance (in Shares) at Oct. 31, 2023</t>
        </is>
      </c>
      <c r="B9" s="7" t="n">
        <v>15039400</v>
      </c>
      <c r="C9" s="4" t="inlineStr">
        <is>
          <t xml:space="preserve"> </t>
        </is>
      </c>
      <c r="D9" s="4" t="inlineStr">
        <is>
          <t xml:space="preserve"> </t>
        </is>
      </c>
      <c r="E9" s="4" t="inlineStr">
        <is>
          <t xml:space="preserve"> </t>
        </is>
      </c>
      <c r="F9" s="4" t="inlineStr">
        <is>
          <t xml:space="preserve"> </t>
        </is>
      </c>
    </row>
    <row r="10">
      <c r="A10" s="4" t="inlineStr">
        <is>
          <t>Balance at Apr. 30, 2024</t>
        </is>
      </c>
      <c r="B10" s="5" t="n">
        <v>50000000</v>
      </c>
      <c r="C10" s="7" t="n">
        <v>2210480581</v>
      </c>
      <c r="D10" s="7" t="n">
        <v>-1929755834</v>
      </c>
      <c r="E10" s="5" t="n">
        <v>330724747</v>
      </c>
      <c r="F10" s="6" t="n">
        <v>2170822</v>
      </c>
    </row>
    <row r="11">
      <c r="A11" s="4" t="inlineStr">
        <is>
          <t>Balance (in Shares) at Apr. 30, 2024</t>
        </is>
      </c>
      <c r="B11" s="7" t="n">
        <v>15076900</v>
      </c>
      <c r="C11" s="4" t="inlineStr">
        <is>
          <t xml:space="preserve"> </t>
        </is>
      </c>
      <c r="D11" s="4" t="inlineStr">
        <is>
          <t xml:space="preserve"> </t>
        </is>
      </c>
      <c r="E11" s="7" t="n">
        <v>13839400</v>
      </c>
      <c r="F11" s="7" t="n">
        <v>13839400</v>
      </c>
    </row>
    <row r="12">
      <c r="A12" s="4" t="inlineStr">
        <is>
          <t>Net loss</t>
        </is>
      </c>
      <c r="B12" s="4" t="inlineStr">
        <is>
          <t xml:space="preserve"> </t>
        </is>
      </c>
      <c r="C12" s="4" t="inlineStr">
        <is>
          <t xml:space="preserve"> </t>
        </is>
      </c>
      <c r="D12" s="7" t="n">
        <v>-110165612</v>
      </c>
      <c r="E12" s="5" t="n">
        <v>-110165612</v>
      </c>
      <c r="F12" s="6" t="n">
        <v>-723108</v>
      </c>
    </row>
    <row r="13">
      <c r="A13" s="4" t="inlineStr">
        <is>
          <t>Balance at Oct. 31, 2024</t>
        </is>
      </c>
      <c r="B13" s="5" t="n">
        <v>50000000</v>
      </c>
      <c r="C13" s="5" t="n">
        <v>2210480581</v>
      </c>
      <c r="D13" s="5" t="n">
        <v>-2039921446</v>
      </c>
      <c r="E13" s="5" t="n">
        <v>220559135</v>
      </c>
      <c r="F13" s="6" t="n">
        <v>1447714</v>
      </c>
    </row>
    <row r="14">
      <c r="A14" s="4" t="inlineStr">
        <is>
          <t>Balance (in Shares) at Oct. 31, 2024</t>
        </is>
      </c>
      <c r="B14" s="7" t="n">
        <v>15076900</v>
      </c>
      <c r="C14" s="4" t="inlineStr">
        <is>
          <t xml:space="preserve"> </t>
        </is>
      </c>
      <c r="D14" s="4" t="inlineStr">
        <is>
          <t xml:space="preserve"> </t>
        </is>
      </c>
      <c r="E14" s="7" t="n">
        <v>15076900</v>
      </c>
      <c r="F14" s="7" t="n">
        <v>150769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47" customWidth="1" min="1" max="1"/>
    <col width="14" customWidth="1" min="2" max="2"/>
    <col width="80" customWidth="1" min="3" max="3"/>
    <col width="15" customWidth="1" min="4" max="4"/>
    <col width="14" customWidth="1" min="5" max="5"/>
    <col width="14" customWidth="1" min="6" max="6"/>
  </cols>
  <sheetData>
    <row r="1">
      <c r="A1" s="1" t="inlineStr">
        <is>
          <t>Share-Based Compensation (Details) - JPY (¥)</t>
        </is>
      </c>
      <c r="D1" s="2" t="inlineStr">
        <is>
          <t>6 Months Ended</t>
        </is>
      </c>
    </row>
    <row r="2">
      <c r="B2" s="2" t="inlineStr">
        <is>
          <t>Jul. 01, 2019</t>
        </is>
      </c>
      <c r="C2" s="2" t="inlineStr">
        <is>
          <t>Feb. 05, 2019</t>
        </is>
      </c>
      <c r="D2" s="2" t="inlineStr">
        <is>
          <t>Oct. 31, 2024</t>
        </is>
      </c>
      <c r="E2" s="2" t="inlineStr">
        <is>
          <t>Oct. 31, 2023</t>
        </is>
      </c>
      <c r="F2" s="2" t="inlineStr">
        <is>
          <t>Aug. 12, 2024</t>
        </is>
      </c>
    </row>
    <row r="3">
      <c r="A3" s="3" t="inlineStr">
        <is>
          <t>Share-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lives</t>
        </is>
      </c>
      <c r="B4" s="4" t="inlineStr">
        <is>
          <t xml:space="preserve"> </t>
        </is>
      </c>
      <c r="C4" s="4" t="inlineStr">
        <is>
          <t xml:space="preserve"> </t>
        </is>
      </c>
      <c r="D4" s="4" t="inlineStr">
        <is>
          <t>10 years</t>
        </is>
      </c>
      <c r="E4" s="4" t="inlineStr">
        <is>
          <t xml:space="preserve"> </t>
        </is>
      </c>
      <c r="F4" s="4" t="inlineStr">
        <is>
          <t xml:space="preserve"> </t>
        </is>
      </c>
    </row>
    <row r="5">
      <c r="A5" s="4" t="inlineStr">
        <is>
          <t>Description of share split</t>
        </is>
      </c>
      <c r="B5" s="4" t="inlineStr">
        <is>
          <t xml:space="preserve"> </t>
        </is>
      </c>
      <c r="C5" s="4" t="inlineStr">
        <is>
          <t>retrospectively
restated the share split of 50-for-1 and 100-for-1 on July 16, 2019 and October 25, 2021</t>
        </is>
      </c>
      <c r="D5" s="4" t="inlineStr">
        <is>
          <t xml:space="preserve"> </t>
        </is>
      </c>
      <c r="E5" s="4" t="inlineStr">
        <is>
          <t xml:space="preserve"> </t>
        </is>
      </c>
      <c r="F5" s="4" t="inlineStr">
        <is>
          <t xml:space="preserve"> </t>
        </is>
      </c>
    </row>
    <row r="6">
      <c r="A6" s="4" t="inlineStr">
        <is>
          <t>Risk free interest rate</t>
        </is>
      </c>
      <c r="B6" s="4" t="inlineStr">
        <is>
          <t xml:space="preserve"> </t>
        </is>
      </c>
      <c r="C6" s="4" t="inlineStr">
        <is>
          <t xml:space="preserve"> </t>
        </is>
      </c>
      <c r="D6" s="12" t="n">
        <v>0.0014</v>
      </c>
      <c r="E6" s="4" t="inlineStr">
        <is>
          <t xml:space="preserve"> </t>
        </is>
      </c>
      <c r="F6" s="4" t="inlineStr">
        <is>
          <t xml:space="preserve"> </t>
        </is>
      </c>
    </row>
    <row r="7">
      <c r="A7" s="4" t="inlineStr">
        <is>
          <t>Dividend yield</t>
        </is>
      </c>
      <c r="B7" s="4" t="inlineStr">
        <is>
          <t xml:space="preserve"> </t>
        </is>
      </c>
      <c r="C7" s="4" t="inlineStr">
        <is>
          <t xml:space="preserve"> </t>
        </is>
      </c>
      <c r="D7" s="11" t="n">
        <v>0</v>
      </c>
      <c r="E7" s="4" t="inlineStr">
        <is>
          <t xml:space="preserve"> </t>
        </is>
      </c>
      <c r="F7" s="4" t="inlineStr">
        <is>
          <t xml:space="preserve"> </t>
        </is>
      </c>
    </row>
    <row r="8">
      <c r="A8" s="4" t="inlineStr">
        <is>
          <t>Expected volatility</t>
        </is>
      </c>
      <c r="B8" s="4" t="inlineStr">
        <is>
          <t xml:space="preserve"> </t>
        </is>
      </c>
      <c r="C8" s="4" t="inlineStr">
        <is>
          <t xml:space="preserve"> </t>
        </is>
      </c>
      <c r="D8" s="12" t="n">
        <v>0.6909999999999999</v>
      </c>
      <c r="E8" s="4" t="inlineStr">
        <is>
          <t xml:space="preserve"> </t>
        </is>
      </c>
      <c r="F8" s="4" t="inlineStr">
        <is>
          <t xml:space="preserve"> </t>
        </is>
      </c>
    </row>
    <row r="9">
      <c r="A9" s="4" t="inlineStr">
        <is>
          <t>Allocated share options (in Shares)</t>
        </is>
      </c>
      <c r="B9" s="4" t="inlineStr">
        <is>
          <t xml:space="preserve"> </t>
        </is>
      </c>
      <c r="C9" s="4" t="inlineStr">
        <is>
          <t xml:space="preserve"> </t>
        </is>
      </c>
      <c r="D9" s="4" t="inlineStr">
        <is>
          <t xml:space="preserve"> </t>
        </is>
      </c>
      <c r="E9" s="4" t="inlineStr">
        <is>
          <t xml:space="preserve"> </t>
        </is>
      </c>
      <c r="F9" s="7" t="n">
        <v>1960000</v>
      </c>
    </row>
    <row r="10">
      <c r="A10" s="4" t="inlineStr">
        <is>
          <t>Board of Director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pected lives</t>
        </is>
      </c>
      <c r="B12" s="4" t="inlineStr">
        <is>
          <t xml:space="preserve"> </t>
        </is>
      </c>
      <c r="C12" s="4" t="inlineStr">
        <is>
          <t>10 years</t>
        </is>
      </c>
      <c r="D12" s="4" t="inlineStr">
        <is>
          <t xml:space="preserve"> </t>
        </is>
      </c>
      <c r="E12" s="4" t="inlineStr">
        <is>
          <t xml:space="preserve"> </t>
        </is>
      </c>
      <c r="F12" s="4" t="inlineStr">
        <is>
          <t xml:space="preserve"> </t>
        </is>
      </c>
    </row>
    <row r="13">
      <c r="A13" s="4" t="inlineStr">
        <is>
          <t>Ordinary Shar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 price (in Yen per share)</t>
        </is>
      </c>
      <c r="B15" s="4" t="inlineStr">
        <is>
          <t xml:space="preserve"> </t>
        </is>
      </c>
      <c r="C15" s="4" t="inlineStr">
        <is>
          <t xml:space="preserve"> </t>
        </is>
      </c>
      <c r="D15" s="4" t="inlineStr">
        <is>
          <t xml:space="preserve"> </t>
        </is>
      </c>
      <c r="E15" s="4" t="inlineStr">
        <is>
          <t xml:space="preserve"> </t>
        </is>
      </c>
      <c r="F15" s="5" t="n">
        <v>50</v>
      </c>
    </row>
    <row r="16">
      <c r="A16" s="4" t="inlineStr">
        <is>
          <t>2019 Pl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pected lives</t>
        </is>
      </c>
      <c r="B18" s="4" t="inlineStr">
        <is>
          <t xml:space="preserve"> </t>
        </is>
      </c>
      <c r="C18" s="4" t="inlineStr">
        <is>
          <t xml:space="preserve"> </t>
        </is>
      </c>
      <c r="D18" s="4" t="inlineStr">
        <is>
          <t>10 years</t>
        </is>
      </c>
      <c r="E18" s="4" t="inlineStr">
        <is>
          <t xml:space="preserve"> </t>
        </is>
      </c>
      <c r="F18" s="4" t="inlineStr">
        <is>
          <t xml:space="preserve"> </t>
        </is>
      </c>
    </row>
    <row r="19">
      <c r="A19" s="4" t="inlineStr">
        <is>
          <t>Options exercisable (in Shares)</t>
        </is>
      </c>
      <c r="B19" s="4" t="inlineStr">
        <is>
          <t xml:space="preserve"> </t>
        </is>
      </c>
      <c r="C19" s="7" t="n">
        <v>1095000</v>
      </c>
      <c r="D19" s="4" t="inlineStr">
        <is>
          <t xml:space="preserve"> </t>
        </is>
      </c>
      <c r="E19" s="4" t="inlineStr">
        <is>
          <t xml:space="preserve"> </t>
        </is>
      </c>
      <c r="F19" s="4" t="inlineStr">
        <is>
          <t xml:space="preserve"> </t>
        </is>
      </c>
    </row>
    <row r="20">
      <c r="A20" s="4" t="inlineStr">
        <is>
          <t>Risk free interest rate</t>
        </is>
      </c>
      <c r="B20" s="4" t="inlineStr">
        <is>
          <t xml:space="preserve"> </t>
        </is>
      </c>
      <c r="C20" s="4" t="inlineStr">
        <is>
          <t xml:space="preserve"> </t>
        </is>
      </c>
      <c r="D20" s="12" t="n">
        <v>0.0014</v>
      </c>
      <c r="E20" s="4" t="inlineStr">
        <is>
          <t xml:space="preserve"> </t>
        </is>
      </c>
      <c r="F20" s="4" t="inlineStr">
        <is>
          <t xml:space="preserve"> </t>
        </is>
      </c>
    </row>
    <row r="21">
      <c r="A21" s="4" t="inlineStr">
        <is>
          <t>Dividend yield</t>
        </is>
      </c>
      <c r="B21" s="4" t="inlineStr">
        <is>
          <t xml:space="preserve"> </t>
        </is>
      </c>
      <c r="C21" s="4" t="inlineStr">
        <is>
          <t xml:space="preserve"> </t>
        </is>
      </c>
      <c r="D21" s="11" t="n">
        <v>0</v>
      </c>
      <c r="E21" s="4" t="inlineStr">
        <is>
          <t xml:space="preserve"> </t>
        </is>
      </c>
      <c r="F21" s="4" t="inlineStr">
        <is>
          <t xml:space="preserve"> </t>
        </is>
      </c>
    </row>
    <row r="22">
      <c r="A22" s="4" t="inlineStr">
        <is>
          <t>Expected volatility</t>
        </is>
      </c>
      <c r="B22" s="4" t="inlineStr">
        <is>
          <t xml:space="preserve"> </t>
        </is>
      </c>
      <c r="C22" s="4" t="inlineStr">
        <is>
          <t xml:space="preserve"> </t>
        </is>
      </c>
      <c r="D22" s="12" t="n">
        <v>0.6909999999999999</v>
      </c>
      <c r="E22" s="4" t="inlineStr">
        <is>
          <t xml:space="preserve"> </t>
        </is>
      </c>
      <c r="F22" s="4" t="inlineStr">
        <is>
          <t xml:space="preserve"> </t>
        </is>
      </c>
    </row>
    <row r="23">
      <c r="A23" s="4" t="inlineStr">
        <is>
          <t>Share-based compensation expense (in Yen)</t>
        </is>
      </c>
      <c r="B23" s="4" t="inlineStr">
        <is>
          <t xml:space="preserve"> </t>
        </is>
      </c>
      <c r="C23" s="4" t="inlineStr">
        <is>
          <t xml:space="preserve"> </t>
        </is>
      </c>
      <c r="D23" s="4" t="inlineStr">
        <is>
          <t xml:space="preserve"> </t>
        </is>
      </c>
      <c r="E23" s="5" t="n">
        <v>1616463</v>
      </c>
      <c r="F23" s="4" t="inlineStr">
        <is>
          <t xml:space="preserve"> </t>
        </is>
      </c>
    </row>
    <row r="24">
      <c r="A24" s="4" t="inlineStr">
        <is>
          <t>2019 Plan [Member] | Equity Optio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pected lives</t>
        </is>
      </c>
      <c r="B26" s="4" t="inlineStr">
        <is>
          <t xml:space="preserve"> </t>
        </is>
      </c>
      <c r="C26" s="4" t="inlineStr">
        <is>
          <t xml:space="preserve"> </t>
        </is>
      </c>
      <c r="D26" s="4" t="inlineStr">
        <is>
          <t>10 years</t>
        </is>
      </c>
      <c r="E26" s="4" t="inlineStr">
        <is>
          <t xml:space="preserve"> </t>
        </is>
      </c>
      <c r="F26" s="4" t="inlineStr">
        <is>
          <t xml:space="preserve"> </t>
        </is>
      </c>
    </row>
    <row r="27">
      <c r="A27" s="4" t="inlineStr">
        <is>
          <t>Two Thousand Nineteen Trust-Type Pla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xpected lives</t>
        </is>
      </c>
      <c r="B29" s="4" t="inlineStr">
        <is>
          <t>10 years</t>
        </is>
      </c>
      <c r="C29" s="4" t="inlineStr">
        <is>
          <t xml:space="preserve"> </t>
        </is>
      </c>
      <c r="D29" s="4" t="inlineStr">
        <is>
          <t xml:space="preserve"> </t>
        </is>
      </c>
      <c r="E29" s="4" t="inlineStr">
        <is>
          <t xml:space="preserve"> </t>
        </is>
      </c>
      <c r="F29" s="4" t="inlineStr">
        <is>
          <t xml:space="preserve"> </t>
        </is>
      </c>
    </row>
    <row r="30">
      <c r="A30" s="4" t="inlineStr">
        <is>
          <t>Options exercisable (in Shares)</t>
        </is>
      </c>
      <c r="B30" s="7" t="n">
        <v>2000000</v>
      </c>
      <c r="C30" s="4" t="inlineStr">
        <is>
          <t xml:space="preserve"> </t>
        </is>
      </c>
      <c r="D30" s="4" t="inlineStr">
        <is>
          <t xml:space="preserve"> </t>
        </is>
      </c>
      <c r="E30" s="4" t="inlineStr">
        <is>
          <t xml:space="preserve"> </t>
        </is>
      </c>
      <c r="F30"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40" customWidth="1" min="7" max="7"/>
    <col width="40" customWidth="1" min="8" max="8"/>
  </cols>
  <sheetData>
    <row r="1">
      <c r="A1" s="1" t="inlineStr">
        <is>
          <t>Share-Based Compensation - Schedule of Award Activity (Details)</t>
        </is>
      </c>
      <c r="E1" s="2" t="inlineStr">
        <is>
          <t>6 Months Ended</t>
        </is>
      </c>
    </row>
    <row r="2">
      <c r="B2" s="2" t="inlineStr">
        <is>
          <t>Apr. 30, 2024 JPY (¥) ¥ / shares shares</t>
        </is>
      </c>
      <c r="C2" s="2" t="inlineStr">
        <is>
          <t>Apr. 30, 2024 USD ($) $ / shares shares</t>
        </is>
      </c>
      <c r="D2" s="2" t="inlineStr">
        <is>
          <t>Apr. 30, 2023 JPY (¥) ¥ / shares shares</t>
        </is>
      </c>
      <c r="E2" s="2" t="inlineStr">
        <is>
          <t>Oct. 31, 2024 JPY (¥) ¥ / shares shares</t>
        </is>
      </c>
      <c r="F2" s="2" t="inlineStr">
        <is>
          <t>Oct. 31, 2024 USD ($) $ / shares shares</t>
        </is>
      </c>
      <c r="G2" s="2" t="inlineStr">
        <is>
          <t>Oct. 31, 2023 JPY (¥) ¥ / shares shares</t>
        </is>
      </c>
      <c r="H2" s="2" t="inlineStr">
        <is>
          <t>Oct. 31, 2024 USD ($) $ / shares shares</t>
        </is>
      </c>
    </row>
    <row r="3">
      <c r="A3" s="4" t="inlineStr">
        <is>
          <t>2019 Pla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options, Gran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eighted- average exercise price, Granted (in Yen per share and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eighted- average remaining contractual term,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gregate intrinsic Value, Granted (in Yen and Dollar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options, Forfeited / Cancell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eighted- average exercise price, Forfeited / Cancelled (in Yen per share and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eighted- average remaining contractual term, Forfeited / Cancell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ggregate intrinsic Value, Forfeited / Cancelled (in Yen and Dollar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options, Outstanding (in Shares)</t>
        </is>
      </c>
      <c r="B13" s="7" t="n">
        <v>1020000</v>
      </c>
      <c r="C13" s="7" t="n">
        <v>1020000</v>
      </c>
      <c r="D13" s="7" t="n">
        <v>1035000</v>
      </c>
      <c r="E13" s="7" t="n">
        <v>1020000</v>
      </c>
      <c r="F13" s="7" t="n">
        <v>1020000</v>
      </c>
      <c r="G13" s="7" t="n">
        <v>1035000</v>
      </c>
      <c r="H13" s="4" t="inlineStr">
        <is>
          <t xml:space="preserve"> </t>
        </is>
      </c>
    </row>
    <row r="14">
      <c r="A14" s="4" t="inlineStr">
        <is>
          <t>Weighted- average exercise price, Outstanding (in Yen per share and Dollars per share) | (per share)</t>
        </is>
      </c>
      <c r="B14" s="5" t="n">
        <v>2</v>
      </c>
      <c r="C14" s="9" t="n">
        <v>0.01</v>
      </c>
      <c r="D14" s="5" t="n">
        <v>2</v>
      </c>
      <c r="E14" s="5" t="n">
        <v>2</v>
      </c>
      <c r="F14" s="9" t="n">
        <v>0.01</v>
      </c>
      <c r="G14" s="5" t="n">
        <v>2</v>
      </c>
      <c r="H14" s="4" t="inlineStr">
        <is>
          <t xml:space="preserve"> </t>
        </is>
      </c>
    </row>
    <row r="15">
      <c r="A15" s="4" t="inlineStr">
        <is>
          <t>Weighted- average remaining contractual term, Outstanding</t>
        </is>
      </c>
      <c r="B15" s="4" t="inlineStr">
        <is>
          <t>4 years 9 months 18 days</t>
        </is>
      </c>
      <c r="C15" s="4" t="inlineStr">
        <is>
          <t>4 years 9 months 18 days</t>
        </is>
      </c>
      <c r="D15" s="4" t="inlineStr">
        <is>
          <t>5 years 9 months 18 days</t>
        </is>
      </c>
      <c r="E15" s="4" t="inlineStr">
        <is>
          <t>4 years 3 months 18 days</t>
        </is>
      </c>
      <c r="F15" s="4" t="inlineStr">
        <is>
          <t>4 years 3 months 18 days</t>
        </is>
      </c>
      <c r="G15" s="4" t="inlineStr">
        <is>
          <t>5 years 3 months 18 days</t>
        </is>
      </c>
      <c r="H15" s="4" t="inlineStr">
        <is>
          <t xml:space="preserve"> </t>
        </is>
      </c>
    </row>
    <row r="16">
      <c r="A16" s="4" t="inlineStr">
        <is>
          <t>Aggregate intrinsic Value, Outstanding (in Yen and Dollars)</t>
        </is>
      </c>
      <c r="B16" s="13" t="n">
        <v>121.4</v>
      </c>
      <c r="C16" s="14" t="n">
        <v>0.8</v>
      </c>
      <c r="D16" s="5" t="n">
        <v>603</v>
      </c>
      <c r="E16" s="13" t="n">
        <v>69.09999999999999</v>
      </c>
      <c r="F16" s="14" t="n">
        <v>0.5</v>
      </c>
      <c r="G16" s="13" t="n">
        <v>90.7</v>
      </c>
      <c r="H16" s="4" t="inlineStr">
        <is>
          <t xml:space="preserve"> </t>
        </is>
      </c>
    </row>
    <row r="17">
      <c r="A17" s="4" t="inlineStr">
        <is>
          <t>Number of options, Vested (in Shares)</t>
        </is>
      </c>
      <c r="B17" s="4" t="inlineStr">
        <is>
          <t xml:space="preserve"> </t>
        </is>
      </c>
      <c r="C17" s="4" t="inlineStr">
        <is>
          <t xml:space="preserve"> </t>
        </is>
      </c>
      <c r="D17" s="4" t="inlineStr">
        <is>
          <t xml:space="preserve"> </t>
        </is>
      </c>
      <c r="E17" s="7" t="n">
        <v>1020000</v>
      </c>
      <c r="F17" s="7" t="n">
        <v>1020000</v>
      </c>
      <c r="G17" s="7" t="n">
        <v>1035000</v>
      </c>
      <c r="H17" s="4" t="inlineStr">
        <is>
          <t xml:space="preserve"> </t>
        </is>
      </c>
    </row>
    <row r="18">
      <c r="A18" s="4" t="inlineStr">
        <is>
          <t>Weighted- average exercise price, Vested (in Yen per share and Dollars per share) | (per share)</t>
        </is>
      </c>
      <c r="B18" s="4" t="inlineStr">
        <is>
          <t xml:space="preserve"> </t>
        </is>
      </c>
      <c r="C18" s="4" t="inlineStr">
        <is>
          <t xml:space="preserve"> </t>
        </is>
      </c>
      <c r="D18" s="4" t="inlineStr">
        <is>
          <t xml:space="preserve"> </t>
        </is>
      </c>
      <c r="E18" s="5" t="n">
        <v>2</v>
      </c>
      <c r="F18" s="9" t="n">
        <v>0.01</v>
      </c>
      <c r="G18" s="5" t="n">
        <v>2</v>
      </c>
      <c r="H18" s="4" t="inlineStr">
        <is>
          <t xml:space="preserve"> </t>
        </is>
      </c>
    </row>
    <row r="19">
      <c r="A19" s="4" t="inlineStr">
        <is>
          <t>Weighted- average remaining contractual term, Vested</t>
        </is>
      </c>
      <c r="B19" s="4" t="inlineStr">
        <is>
          <t xml:space="preserve"> </t>
        </is>
      </c>
      <c r="C19" s="4" t="inlineStr">
        <is>
          <t xml:space="preserve"> </t>
        </is>
      </c>
      <c r="D19" s="4" t="inlineStr">
        <is>
          <t xml:space="preserve"> </t>
        </is>
      </c>
      <c r="E19" s="4" t="inlineStr">
        <is>
          <t>4 years 3 months 18 days</t>
        </is>
      </c>
      <c r="F19" s="4" t="inlineStr">
        <is>
          <t>4 years 3 months 18 days</t>
        </is>
      </c>
      <c r="G19" s="4" t="inlineStr">
        <is>
          <t>5 years 3 months 18 days</t>
        </is>
      </c>
      <c r="H19" s="4" t="inlineStr">
        <is>
          <t xml:space="preserve"> </t>
        </is>
      </c>
    </row>
    <row r="20">
      <c r="A20" s="4" t="inlineStr">
        <is>
          <t>Aggregate intrinsic Value, Vested (in Yen and Dollars)</t>
        </is>
      </c>
      <c r="B20" s="4" t="inlineStr">
        <is>
          <t xml:space="preserve"> </t>
        </is>
      </c>
      <c r="C20" s="4" t="inlineStr">
        <is>
          <t xml:space="preserve"> </t>
        </is>
      </c>
      <c r="D20" s="4" t="inlineStr">
        <is>
          <t xml:space="preserve"> </t>
        </is>
      </c>
      <c r="E20" s="13" t="n">
        <v>69.09999999999999</v>
      </c>
      <c r="F20" s="14" t="n">
        <v>0.5</v>
      </c>
      <c r="G20" s="13" t="n">
        <v>90.7</v>
      </c>
      <c r="H20" s="4" t="inlineStr">
        <is>
          <t xml:space="preserve"> </t>
        </is>
      </c>
    </row>
    <row r="21">
      <c r="A21" s="4" t="inlineStr">
        <is>
          <t>Number of options, Exercisable (in Shares)</t>
        </is>
      </c>
      <c r="B21" s="4" t="inlineStr">
        <is>
          <t xml:space="preserve"> </t>
        </is>
      </c>
      <c r="C21" s="4" t="inlineStr">
        <is>
          <t xml:space="preserve"> </t>
        </is>
      </c>
      <c r="D21" s="4" t="inlineStr">
        <is>
          <t xml:space="preserve"> </t>
        </is>
      </c>
      <c r="E21" s="7" t="n">
        <v>1020000</v>
      </c>
      <c r="F21" s="4" t="inlineStr">
        <is>
          <t xml:space="preserve"> </t>
        </is>
      </c>
      <c r="G21" s="7" t="n">
        <v>1035000</v>
      </c>
      <c r="H21" s="7" t="n">
        <v>1020000</v>
      </c>
    </row>
    <row r="22">
      <c r="A22" s="4" t="inlineStr">
        <is>
          <t>Weighted- average exercise price, Exercisable (in Yen per share and Dollars per share) | (per share)</t>
        </is>
      </c>
      <c r="B22" s="4" t="inlineStr">
        <is>
          <t xml:space="preserve"> </t>
        </is>
      </c>
      <c r="C22" s="4" t="inlineStr">
        <is>
          <t xml:space="preserve"> </t>
        </is>
      </c>
      <c r="D22" s="4" t="inlineStr">
        <is>
          <t xml:space="preserve"> </t>
        </is>
      </c>
      <c r="E22" s="5" t="n">
        <v>2</v>
      </c>
      <c r="F22" s="4" t="inlineStr">
        <is>
          <t xml:space="preserve"> </t>
        </is>
      </c>
      <c r="G22" s="5" t="n">
        <v>2</v>
      </c>
      <c r="H22" s="9" t="n">
        <v>0.01</v>
      </c>
    </row>
    <row r="23">
      <c r="A23" s="4" t="inlineStr">
        <is>
          <t>Weighted- average remaining contractual term, Exercisable</t>
        </is>
      </c>
      <c r="B23" s="4" t="inlineStr">
        <is>
          <t xml:space="preserve"> </t>
        </is>
      </c>
      <c r="C23" s="4" t="inlineStr">
        <is>
          <t xml:space="preserve"> </t>
        </is>
      </c>
      <c r="D23" s="4" t="inlineStr">
        <is>
          <t xml:space="preserve"> </t>
        </is>
      </c>
      <c r="E23" s="4" t="inlineStr">
        <is>
          <t>4 years 3 months 18 days</t>
        </is>
      </c>
      <c r="F23" s="4" t="inlineStr">
        <is>
          <t>4 years 3 months 18 days</t>
        </is>
      </c>
      <c r="G23" s="4" t="inlineStr">
        <is>
          <t>5 years 3 months 18 days</t>
        </is>
      </c>
      <c r="H23" s="4" t="inlineStr">
        <is>
          <t xml:space="preserve"> </t>
        </is>
      </c>
    </row>
    <row r="24">
      <c r="A24" s="4" t="inlineStr">
        <is>
          <t>Aggregate intrinsic Value, Exercisable (in Yen and Dollars)</t>
        </is>
      </c>
      <c r="B24" s="4" t="inlineStr">
        <is>
          <t xml:space="preserve"> </t>
        </is>
      </c>
      <c r="C24" s="4" t="inlineStr">
        <is>
          <t xml:space="preserve"> </t>
        </is>
      </c>
      <c r="D24" s="4" t="inlineStr">
        <is>
          <t xml:space="preserve"> </t>
        </is>
      </c>
      <c r="E24" s="13" t="n">
        <v>69.09999999999999</v>
      </c>
      <c r="F24" s="4" t="inlineStr">
        <is>
          <t xml:space="preserve"> </t>
        </is>
      </c>
      <c r="G24" s="13" t="n">
        <v>90.7</v>
      </c>
      <c r="H24" s="14" t="n">
        <v>0.5</v>
      </c>
    </row>
    <row r="25">
      <c r="A25" s="4" t="inlineStr">
        <is>
          <t>2019 Trust-Typ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options, Forfeited / Cancelled (in Shares)</t>
        </is>
      </c>
      <c r="B27" s="4" t="inlineStr">
        <is>
          <t xml:space="preserve"> </t>
        </is>
      </c>
      <c r="C27" s="4" t="inlineStr">
        <is>
          <t xml:space="preserve"> </t>
        </is>
      </c>
      <c r="D27" s="4" t="inlineStr">
        <is>
          <t xml:space="preserve"> </t>
        </is>
      </c>
      <c r="E27" s="7" t="n">
        <v>-1960000</v>
      </c>
      <c r="F27" s="7" t="n">
        <v>-1960000</v>
      </c>
      <c r="G27" s="4" t="inlineStr">
        <is>
          <t xml:space="preserve"> </t>
        </is>
      </c>
      <c r="H27" s="4" t="inlineStr">
        <is>
          <t xml:space="preserve"> </t>
        </is>
      </c>
    </row>
    <row r="28">
      <c r="A28" s="4" t="inlineStr">
        <is>
          <t>Weighted- average exercise price, Forfeited / Cancelled (in Yen per share and Dollars per share) | (per share)</t>
        </is>
      </c>
      <c r="B28" s="4" t="inlineStr">
        <is>
          <t xml:space="preserve"> </t>
        </is>
      </c>
      <c r="C28" s="4" t="inlineStr">
        <is>
          <t xml:space="preserve"> </t>
        </is>
      </c>
      <c r="D28" s="4" t="inlineStr">
        <is>
          <t xml:space="preserve"> </t>
        </is>
      </c>
      <c r="E28" s="5" t="n">
        <v>50</v>
      </c>
      <c r="F28" s="14" t="n">
        <v>0.3</v>
      </c>
      <c r="G28" s="4" t="inlineStr">
        <is>
          <t xml:space="preserve"> </t>
        </is>
      </c>
      <c r="H28" s="4" t="inlineStr">
        <is>
          <t xml:space="preserve"> </t>
        </is>
      </c>
    </row>
    <row r="29">
      <c r="A29" s="4" t="inlineStr">
        <is>
          <t>Weighted- average remaining contractual term, Forfeited / Cancell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options, Exercis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eighted- average exercise price,Exercised (in Yen per share and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eighted- average remaining contractual term, Exercis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options, Outstanding (in Shares)</t>
        </is>
      </c>
      <c r="B33" s="7" t="n">
        <v>1960000</v>
      </c>
      <c r="C33" s="7" t="n">
        <v>1960000</v>
      </c>
      <c r="D33" s="7" t="n">
        <v>2000000</v>
      </c>
      <c r="E33" s="4" t="inlineStr">
        <is>
          <t xml:space="preserve"> </t>
        </is>
      </c>
      <c r="F33" s="4" t="inlineStr">
        <is>
          <t xml:space="preserve"> </t>
        </is>
      </c>
      <c r="G33" s="7" t="n">
        <v>2000000</v>
      </c>
      <c r="H33" s="4" t="inlineStr">
        <is>
          <t xml:space="preserve"> </t>
        </is>
      </c>
    </row>
    <row r="34">
      <c r="A34" s="4" t="inlineStr">
        <is>
          <t>Weighted- average exercise price, Outstanding (in Yen per share and Dollars per share) | (per share)</t>
        </is>
      </c>
      <c r="B34" s="5" t="n">
        <v>50</v>
      </c>
      <c r="C34" s="14" t="n">
        <v>0.3</v>
      </c>
      <c r="D34" s="5" t="n">
        <v>50</v>
      </c>
      <c r="E34" s="4" t="inlineStr">
        <is>
          <t xml:space="preserve"> </t>
        </is>
      </c>
      <c r="F34" s="4" t="inlineStr">
        <is>
          <t xml:space="preserve"> </t>
        </is>
      </c>
      <c r="G34" s="5" t="n">
        <v>50</v>
      </c>
      <c r="H34" s="4" t="inlineStr">
        <is>
          <t xml:space="preserve"> </t>
        </is>
      </c>
    </row>
    <row r="35">
      <c r="A35" s="4" t="inlineStr">
        <is>
          <t>Weighted- average remaining contractual term, Outstanding</t>
        </is>
      </c>
      <c r="B35" s="4" t="inlineStr">
        <is>
          <t>5 years 2 months 12 days</t>
        </is>
      </c>
      <c r="C35" s="4" t="inlineStr">
        <is>
          <t>5 years 2 months 12 days</t>
        </is>
      </c>
      <c r="D35" s="4" t="inlineStr">
        <is>
          <t>6 years 2 months 12 days</t>
        </is>
      </c>
      <c r="E35" s="4" t="inlineStr">
        <is>
          <t xml:space="preserve"> </t>
        </is>
      </c>
      <c r="F35" s="4" t="inlineStr">
        <is>
          <t xml:space="preserve"> </t>
        </is>
      </c>
      <c r="G35" s="4" t="inlineStr">
        <is>
          <t>5 years 8 months 12 days</t>
        </is>
      </c>
      <c r="H35" s="4" t="inlineStr">
        <is>
          <t xml:space="preserve"> </t>
        </is>
      </c>
    </row>
    <row r="36">
      <c r="A36" s="4" t="inlineStr">
        <is>
          <t>Aggregate intrinsic Value, Outstanding (in Yen and Dollars)</t>
        </is>
      </c>
      <c r="B36" s="13" t="n">
        <v>73.40000000000001</v>
      </c>
      <c r="C36" s="14" t="n">
        <v>0.5</v>
      </c>
      <c r="D36" s="5" t="n">
        <v>555</v>
      </c>
      <c r="E36" s="4" t="inlineStr">
        <is>
          <t xml:space="preserve"> </t>
        </is>
      </c>
      <c r="F36" s="4" t="inlineStr">
        <is>
          <t xml:space="preserve"> </t>
        </is>
      </c>
      <c r="G36" s="13" t="n">
        <v>43.2</v>
      </c>
      <c r="H36" s="4" t="inlineStr">
        <is>
          <t xml:space="preserve"> </t>
        </is>
      </c>
    </row>
    <row r="37">
      <c r="A37" s="4" t="inlineStr">
        <is>
          <t>Number of options, Vested (in Shares)</t>
        </is>
      </c>
      <c r="B37" s="4" t="inlineStr">
        <is>
          <t xml:space="preserve"> </t>
        </is>
      </c>
      <c r="C37" s="4" t="inlineStr">
        <is>
          <t xml:space="preserve"> </t>
        </is>
      </c>
      <c r="D37" s="4" t="inlineStr">
        <is>
          <t xml:space="preserve"> </t>
        </is>
      </c>
      <c r="E37" s="4" t="inlineStr">
        <is>
          <t xml:space="preserve"> </t>
        </is>
      </c>
      <c r="F37" s="4" t="inlineStr">
        <is>
          <t xml:space="preserve"> </t>
        </is>
      </c>
      <c r="G37" s="7" t="n">
        <v>2000000</v>
      </c>
      <c r="H37" s="4" t="inlineStr">
        <is>
          <t xml:space="preserve"> </t>
        </is>
      </c>
    </row>
    <row r="38">
      <c r="A38" s="4" t="inlineStr">
        <is>
          <t>Weighted- average exercise price, Vested (in Yen per share and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5" t="n">
        <v>50</v>
      </c>
      <c r="H38" s="4" t="inlineStr">
        <is>
          <t xml:space="preserve"> </t>
        </is>
      </c>
    </row>
    <row r="39">
      <c r="A39" s="4" t="inlineStr">
        <is>
          <t>Weighted- average remaining contractual term, Ves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5 years 8 months 12 days</t>
        </is>
      </c>
      <c r="H39" s="4" t="inlineStr">
        <is>
          <t xml:space="preserve"> </t>
        </is>
      </c>
    </row>
    <row r="40">
      <c r="A40" s="4" t="inlineStr">
        <is>
          <t>Aggregate intrinsic Value, Vested (in Yen and Dollars) | ¥</t>
        </is>
      </c>
      <c r="B40" s="4" t="inlineStr">
        <is>
          <t xml:space="preserve"> </t>
        </is>
      </c>
      <c r="C40" s="4" t="inlineStr">
        <is>
          <t xml:space="preserve"> </t>
        </is>
      </c>
      <c r="D40" s="4" t="inlineStr">
        <is>
          <t xml:space="preserve"> </t>
        </is>
      </c>
      <c r="E40" s="4" t="inlineStr">
        <is>
          <t xml:space="preserve"> </t>
        </is>
      </c>
      <c r="F40" s="4" t="inlineStr">
        <is>
          <t xml:space="preserve"> </t>
        </is>
      </c>
      <c r="G40" s="13" t="n">
        <v>43.2</v>
      </c>
      <c r="H40" s="4" t="inlineStr">
        <is>
          <t xml:space="preserve"> </t>
        </is>
      </c>
    </row>
    <row r="41">
      <c r="A41" s="4" t="inlineStr">
        <is>
          <t>Number of options, Exercisable (in Shares)</t>
        </is>
      </c>
      <c r="B41" s="4" t="inlineStr">
        <is>
          <t xml:space="preserve"> </t>
        </is>
      </c>
      <c r="C41" s="4" t="inlineStr">
        <is>
          <t xml:space="preserve"> </t>
        </is>
      </c>
      <c r="D41" s="4" t="inlineStr">
        <is>
          <t xml:space="preserve"> </t>
        </is>
      </c>
      <c r="E41" s="4" t="inlineStr">
        <is>
          <t xml:space="preserve"> </t>
        </is>
      </c>
      <c r="F41" s="4" t="inlineStr">
        <is>
          <t xml:space="preserve"> </t>
        </is>
      </c>
      <c r="G41" s="7" t="n">
        <v>2000000</v>
      </c>
      <c r="H41" s="4" t="inlineStr">
        <is>
          <t xml:space="preserve"> </t>
        </is>
      </c>
    </row>
    <row r="42">
      <c r="A42" s="4" t="inlineStr">
        <is>
          <t>Weighted- average exercise price, Exercisable (in Yen per share and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5" t="n">
        <v>50</v>
      </c>
      <c r="H42" s="4" t="inlineStr">
        <is>
          <t xml:space="preserve"> </t>
        </is>
      </c>
    </row>
    <row r="43">
      <c r="A43" s="4" t="inlineStr">
        <is>
          <t>Weighted- average remaining contractual term, Exercis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5 years 8 months 12 days</t>
        </is>
      </c>
      <c r="H43" s="4" t="inlineStr">
        <is>
          <t xml:space="preserve"> </t>
        </is>
      </c>
    </row>
    <row r="44">
      <c r="A44" s="4" t="inlineStr">
        <is>
          <t>Aggregate intrinsic Value, Exercisable (in Yen and Dollars) | ¥</t>
        </is>
      </c>
      <c r="B44" s="4" t="inlineStr">
        <is>
          <t xml:space="preserve"> </t>
        </is>
      </c>
      <c r="C44" s="4" t="inlineStr">
        <is>
          <t xml:space="preserve"> </t>
        </is>
      </c>
      <c r="D44" s="4" t="inlineStr">
        <is>
          <t xml:space="preserve"> </t>
        </is>
      </c>
      <c r="E44" s="4" t="inlineStr">
        <is>
          <t xml:space="preserve"> </t>
        </is>
      </c>
      <c r="F44" s="4" t="inlineStr">
        <is>
          <t xml:space="preserve"> </t>
        </is>
      </c>
      <c r="G44" s="13" t="n">
        <v>43.2</v>
      </c>
      <c r="H44" s="4" t="inlineStr">
        <is>
          <t xml:space="preserve"> </t>
        </is>
      </c>
    </row>
  </sheetData>
  <mergeCells count="3">
    <mergeCell ref="A1:A2"/>
    <mergeCell ref="B1:C1"/>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Unaudited Interim Condensed Statements of Cash Flows</t>
        </is>
      </c>
      <c r="B1" s="2" t="inlineStr">
        <is>
          <t>6 Months Ended</t>
        </is>
      </c>
    </row>
    <row r="2">
      <c r="B2" s="2" t="inlineStr">
        <is>
          <t>Oct. 31, 2024 JPY (¥)</t>
        </is>
      </c>
      <c r="C2" s="2" t="inlineStr">
        <is>
          <t>Oct. 31, 2024 USD ($)</t>
        </is>
      </c>
      <c r="D2" s="2" t="inlineStr">
        <is>
          <t>Oct. 31, 2023 JPY (¥)</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10165612</v>
      </c>
      <c r="C4" s="6" t="n">
        <v>-723108</v>
      </c>
      <c r="D4" s="5" t="n">
        <v>-184955100</v>
      </c>
    </row>
    <row r="5">
      <c r="A5" s="3" t="inlineStr">
        <is>
          <t>Adjustment to reconcile net loss to net cash generated from operating activities:</t>
        </is>
      </c>
      <c r="B5" s="4" t="inlineStr">
        <is>
          <t xml:space="preserve"> </t>
        </is>
      </c>
      <c r="C5" s="4" t="inlineStr">
        <is>
          <t xml:space="preserve"> </t>
        </is>
      </c>
      <c r="D5" s="4" t="inlineStr">
        <is>
          <t xml:space="preserve"> </t>
        </is>
      </c>
    </row>
    <row r="6">
      <c r="A6" s="4" t="inlineStr">
        <is>
          <t>Depreciation expense</t>
        </is>
      </c>
      <c r="B6" s="7" t="n">
        <v>461262</v>
      </c>
      <c r="C6" s="7" t="n">
        <v>3028</v>
      </c>
      <c r="D6" s="7" t="n">
        <v>546638</v>
      </c>
    </row>
    <row r="7">
      <c r="A7" s="4" t="inlineStr">
        <is>
          <t>Loan origination fee</t>
        </is>
      </c>
      <c r="B7" s="7" t="n">
        <v>115500</v>
      </c>
      <c r="C7" s="7" t="n">
        <v>758</v>
      </c>
      <c r="D7" s="7" t="n">
        <v>115500</v>
      </c>
    </row>
    <row r="8">
      <c r="A8" s="4" t="inlineStr">
        <is>
          <t>Deferred tax expense</t>
        </is>
      </c>
      <c r="B8" s="4" t="inlineStr">
        <is>
          <t xml:space="preserve"> </t>
        </is>
      </c>
      <c r="C8" s="4" t="inlineStr">
        <is>
          <t xml:space="preserve"> </t>
        </is>
      </c>
      <c r="D8" s="7" t="n">
        <v>-188496</v>
      </c>
    </row>
    <row r="9">
      <c r="A9" s="4" t="inlineStr">
        <is>
          <t>Foreign currency exchange gain</t>
        </is>
      </c>
      <c r="B9" s="7" t="n">
        <v>6839511</v>
      </c>
      <c r="C9" s="7" t="n">
        <v>44893</v>
      </c>
      <c r="D9" s="7" t="n">
        <v>-33026195</v>
      </c>
    </row>
    <row r="10">
      <c r="A10" s="4" t="inlineStr">
        <is>
          <t>Unrealized loss on digital assets</t>
        </is>
      </c>
      <c r="B10" s="7" t="n">
        <v>32471</v>
      </c>
      <c r="C10" s="7" t="n">
        <v>213</v>
      </c>
      <c r="D10" s="7" t="n">
        <v>167879</v>
      </c>
    </row>
    <row r="11">
      <c r="A11" s="4" t="inlineStr">
        <is>
          <t>Share-based compensation expense</t>
        </is>
      </c>
      <c r="B11" s="4" t="inlineStr">
        <is>
          <t xml:space="preserve"> </t>
        </is>
      </c>
      <c r="C11" s="4" t="inlineStr">
        <is>
          <t xml:space="preserve"> </t>
        </is>
      </c>
      <c r="D11" s="7" t="n">
        <v>1616463</v>
      </c>
    </row>
    <row r="12">
      <c r="A12" s="3" t="inlineStr">
        <is>
          <t>Changes in assets and liabilities</t>
        </is>
      </c>
      <c r="B12" s="4" t="inlineStr">
        <is>
          <t xml:space="preserve"> </t>
        </is>
      </c>
      <c r="C12" s="4" t="inlineStr">
        <is>
          <t xml:space="preserve"> </t>
        </is>
      </c>
      <c r="D12" s="4" t="inlineStr">
        <is>
          <t xml:space="preserve"> </t>
        </is>
      </c>
    </row>
    <row r="13">
      <c r="A13" s="4" t="inlineStr">
        <is>
          <t>Accounts receivable</t>
        </is>
      </c>
      <c r="B13" s="7" t="n">
        <v>12402329</v>
      </c>
      <c r="C13" s="7" t="n">
        <v>81407</v>
      </c>
      <c r="D13" s="7" t="n">
        <v>19948545</v>
      </c>
    </row>
    <row r="14">
      <c r="A14" s="4" t="inlineStr">
        <is>
          <t>Contract assets</t>
        </is>
      </c>
      <c r="B14" s="7" t="n">
        <v>3125699</v>
      </c>
      <c r="C14" s="7" t="n">
        <v>20517</v>
      </c>
      <c r="D14" s="4" t="inlineStr">
        <is>
          <t xml:space="preserve"> </t>
        </is>
      </c>
    </row>
    <row r="15">
      <c r="A15" s="4" t="inlineStr">
        <is>
          <t>Prepayments</t>
        </is>
      </c>
      <c r="B15" s="7" t="n">
        <v>-18039172</v>
      </c>
      <c r="C15" s="7" t="n">
        <v>-118406</v>
      </c>
      <c r="D15" s="7" t="n">
        <v>-21737967</v>
      </c>
    </row>
    <row r="16">
      <c r="A16" s="4" t="inlineStr">
        <is>
          <t>Digital assets</t>
        </is>
      </c>
      <c r="B16" s="7" t="n">
        <v>-104663</v>
      </c>
      <c r="C16" s="7" t="n">
        <v>-687</v>
      </c>
      <c r="D16" s="7" t="n">
        <v>116964</v>
      </c>
    </row>
    <row r="17">
      <c r="A17" s="4" t="inlineStr">
        <is>
          <t>Other current assets, net</t>
        </is>
      </c>
      <c r="B17" s="7" t="n">
        <v>39597</v>
      </c>
      <c r="C17" s="7" t="n">
        <v>260</v>
      </c>
      <c r="D17" s="7" t="n">
        <v>-1951343</v>
      </c>
    </row>
    <row r="18">
      <c r="A18" s="4" t="inlineStr">
        <is>
          <t>Income taxes, net</t>
        </is>
      </c>
      <c r="B18" s="7" t="n">
        <v>325</v>
      </c>
      <c r="C18" s="7" t="n">
        <v>2</v>
      </c>
      <c r="D18" s="7" t="n">
        <v>9367753</v>
      </c>
    </row>
    <row r="19">
      <c r="A19" s="4" t="inlineStr">
        <is>
          <t>Contract liabilities</t>
        </is>
      </c>
      <c r="B19" s="7" t="n">
        <v>2404025</v>
      </c>
      <c r="C19" s="7" t="n">
        <v>15780</v>
      </c>
      <c r="D19" s="7" t="n">
        <v>-1397470</v>
      </c>
    </row>
    <row r="20">
      <c r="A20" s="4" t="inlineStr">
        <is>
          <t>Other payables and accrued liabilities</t>
        </is>
      </c>
      <c r="B20" s="7" t="n">
        <v>7437252</v>
      </c>
      <c r="C20" s="7" t="n">
        <v>48816</v>
      </c>
      <c r="D20" s="7" t="n">
        <v>48698107</v>
      </c>
    </row>
    <row r="21">
      <c r="A21" s="4" t="inlineStr">
        <is>
          <t>Lease obligations net cash</t>
        </is>
      </c>
      <c r="B21" s="4" t="inlineStr">
        <is>
          <t xml:space="preserve"> </t>
        </is>
      </c>
      <c r="C21" s="4" t="inlineStr">
        <is>
          <t xml:space="preserve"> </t>
        </is>
      </c>
      <c r="D21" s="7" t="n">
        <v>-696250</v>
      </c>
    </row>
    <row r="22">
      <c r="A22" s="4" t="inlineStr">
        <is>
          <t>NET CASH USED IN OPERATING ACTIVITIES</t>
        </is>
      </c>
      <c r="B22" s="7" t="n">
        <v>-95451476</v>
      </c>
      <c r="C22" s="7" t="n">
        <v>-626527</v>
      </c>
      <c r="D22" s="7" t="n">
        <v>-163374972</v>
      </c>
    </row>
    <row r="23">
      <c r="A23" s="3" t="inlineStr">
        <is>
          <t>CASH FLOWS FROM INVESTING ACTIVITIES:</t>
        </is>
      </c>
      <c r="B23" s="4" t="inlineStr">
        <is>
          <t xml:space="preserve"> </t>
        </is>
      </c>
      <c r="C23" s="4" t="inlineStr">
        <is>
          <t xml:space="preserve"> </t>
        </is>
      </c>
      <c r="D23" s="4" t="inlineStr">
        <is>
          <t xml:space="preserve"> </t>
        </is>
      </c>
    </row>
    <row r="24">
      <c r="A24" s="4" t="inlineStr">
        <is>
          <t>Proceeds from redemption of time deposit</t>
        </is>
      </c>
      <c r="B24" s="7" t="n">
        <v>100000000</v>
      </c>
      <c r="C24" s="7" t="n">
        <v>656383</v>
      </c>
      <c r="D24" s="4" t="inlineStr">
        <is>
          <t xml:space="preserve"> </t>
        </is>
      </c>
    </row>
    <row r="25">
      <c r="A25" s="4" t="inlineStr">
        <is>
          <t>Purchases of property and equipment</t>
        </is>
      </c>
      <c r="B25" s="7" t="n">
        <v>-227091</v>
      </c>
      <c r="C25" s="7" t="n">
        <v>-1491</v>
      </c>
      <c r="D25" s="7" t="n">
        <v>-232226</v>
      </c>
    </row>
    <row r="26">
      <c r="A26" s="4" t="inlineStr">
        <is>
          <t>Advance payment for software purchase</t>
        </is>
      </c>
      <c r="B26" s="7" t="n">
        <v>-31800000</v>
      </c>
      <c r="C26" s="7" t="n">
        <v>-208730</v>
      </c>
      <c r="D26" s="4" t="inlineStr">
        <is>
          <t xml:space="preserve"> </t>
        </is>
      </c>
    </row>
    <row r="27">
      <c r="A27" s="4" t="inlineStr">
        <is>
          <t>Receipt of government grants</t>
        </is>
      </c>
      <c r="B27" s="7" t="n">
        <v>20000000</v>
      </c>
      <c r="C27" s="7" t="n">
        <v>131277</v>
      </c>
      <c r="D27" s="4" t="inlineStr">
        <is>
          <t xml:space="preserve"> </t>
        </is>
      </c>
    </row>
    <row r="28">
      <c r="A28" s="4" t="inlineStr">
        <is>
          <t>NET CASH PROVIDED BY (USED IN) INVESTING ACTIVITIES</t>
        </is>
      </c>
      <c r="B28" s="7" t="n">
        <v>87972909</v>
      </c>
      <c r="C28" s="7" t="n">
        <v>577439</v>
      </c>
      <c r="D28" s="7" t="n">
        <v>-232226</v>
      </c>
    </row>
    <row r="29">
      <c r="A29" s="3" t="inlineStr">
        <is>
          <t>CASH FLOWS FROM FINANCING ACTIVITIES:</t>
        </is>
      </c>
      <c r="B29" s="4" t="inlineStr">
        <is>
          <t xml:space="preserve"> </t>
        </is>
      </c>
      <c r="C29" s="4" t="inlineStr">
        <is>
          <t xml:space="preserve"> </t>
        </is>
      </c>
      <c r="D29" s="4" t="inlineStr">
        <is>
          <t xml:space="preserve"> </t>
        </is>
      </c>
    </row>
    <row r="30">
      <c r="A30" s="4" t="inlineStr">
        <is>
          <t>Issuance of ordinary shares for cash</t>
        </is>
      </c>
      <c r="B30" s="4" t="inlineStr">
        <is>
          <t xml:space="preserve"> </t>
        </is>
      </c>
      <c r="C30" s="4" t="inlineStr">
        <is>
          <t xml:space="preserve"> </t>
        </is>
      </c>
      <c r="D30" s="7" t="n">
        <v>781200000</v>
      </c>
    </row>
    <row r="31">
      <c r="A31" s="4" t="inlineStr">
        <is>
          <t>Repayment of loans</t>
        </is>
      </c>
      <c r="B31" s="7" t="n">
        <v>-111100000</v>
      </c>
      <c r="C31" s="7" t="n">
        <v>-729242</v>
      </c>
      <c r="D31" s="7" t="n">
        <v>-12950000</v>
      </c>
    </row>
    <row r="32">
      <c r="A32" s="4" t="inlineStr">
        <is>
          <t>Payments on deferred initial public offering (“IPO”) costs</t>
        </is>
      </c>
      <c r="B32" s="4" t="inlineStr">
        <is>
          <t xml:space="preserve"> </t>
        </is>
      </c>
      <c r="C32" s="4" t="inlineStr">
        <is>
          <t xml:space="preserve"> </t>
        </is>
      </c>
      <c r="D32" s="7" t="n">
        <v>-114170860</v>
      </c>
    </row>
    <row r="33">
      <c r="A33" s="4" t="inlineStr">
        <is>
          <t>NET CASH PROVIDED BY (USED IN) FINANCING ACTIVITIES</t>
        </is>
      </c>
      <c r="B33" s="7" t="n">
        <v>-111100000</v>
      </c>
      <c r="C33" s="7" t="n">
        <v>-729242</v>
      </c>
      <c r="D33" s="7" t="n">
        <v>654079140</v>
      </c>
    </row>
    <row r="34">
      <c r="A34" s="4" t="inlineStr">
        <is>
          <t>EFFECT OF EXCHANGE RATE</t>
        </is>
      </c>
      <c r="B34" s="7" t="n">
        <v>-6839511</v>
      </c>
      <c r="C34" s="7" t="n">
        <v>-44893</v>
      </c>
      <c r="D34" s="7" t="n">
        <v>33026195</v>
      </c>
    </row>
    <row r="35">
      <c r="A35" s="4" t="inlineStr">
        <is>
          <t>CHANGE IN CASH AND RESTRICTED CASH</t>
        </is>
      </c>
      <c r="B35" s="7" t="n">
        <v>-125418078</v>
      </c>
      <c r="C35" s="7" t="n">
        <v>-823223</v>
      </c>
      <c r="D35" s="7" t="n">
        <v>523498137</v>
      </c>
    </row>
    <row r="36">
      <c r="A36" s="4" t="inlineStr">
        <is>
          <t>CASH AND RESTRICTED CASH, AT BEGINNING OF PERIOD</t>
        </is>
      </c>
      <c r="B36" s="7" t="n">
        <v>369397355</v>
      </c>
      <c r="C36" s="7" t="n">
        <v>2424663</v>
      </c>
      <c r="D36" s="7" t="n">
        <v>177886393</v>
      </c>
    </row>
    <row r="37">
      <c r="A37" s="4" t="inlineStr">
        <is>
          <t>CASH AND RESTRICTED CASH, AT PERIOD END</t>
        </is>
      </c>
      <c r="B37" s="7" t="n">
        <v>243979277</v>
      </c>
      <c r="C37" s="7" t="n">
        <v>1601440</v>
      </c>
      <c r="D37" s="7" t="n">
        <v>701384530</v>
      </c>
    </row>
    <row r="38">
      <c r="A38" s="3" t="inlineStr">
        <is>
          <t>Cash paid (received) for:</t>
        </is>
      </c>
      <c r="B38" s="4" t="inlineStr">
        <is>
          <t xml:space="preserve"> </t>
        </is>
      </c>
      <c r="C38" s="4" t="inlineStr">
        <is>
          <t xml:space="preserve"> </t>
        </is>
      </c>
      <c r="D38" s="4" t="inlineStr">
        <is>
          <t xml:space="preserve"> </t>
        </is>
      </c>
    </row>
    <row r="39">
      <c r="A39" s="4" t="inlineStr">
        <is>
          <t>Interest</t>
        </is>
      </c>
      <c r="B39" s="7" t="n">
        <v>676500</v>
      </c>
      <c r="C39" s="7" t="n">
        <v>4440</v>
      </c>
      <c r="D39" s="7" t="n">
        <v>1802807</v>
      </c>
    </row>
    <row r="40">
      <c r="A40" s="4" t="inlineStr">
        <is>
          <t>Income taxes</t>
        </is>
      </c>
      <c r="B40" s="7" t="n">
        <v>-325</v>
      </c>
      <c r="C40" s="7" t="n">
        <v>-2</v>
      </c>
      <c r="D40" s="7" t="n">
        <v>-9512753</v>
      </c>
    </row>
    <row r="41">
      <c r="A41" s="3" t="inlineStr">
        <is>
          <t>NON-CASH INVESTING AND FINANCING ACTIVITIES:</t>
        </is>
      </c>
      <c r="B41" s="4" t="inlineStr">
        <is>
          <t xml:space="preserve"> </t>
        </is>
      </c>
      <c r="C41" s="4" t="inlineStr">
        <is>
          <t xml:space="preserve"> </t>
        </is>
      </c>
      <c r="D41" s="4" t="inlineStr">
        <is>
          <t xml:space="preserve"> </t>
        </is>
      </c>
    </row>
    <row r="42">
      <c r="A42" s="4" t="inlineStr">
        <is>
          <t>Operating lease right-of-use assets obtained in exchange for operating lease liabilities</t>
        </is>
      </c>
      <c r="B42" s="4" t="inlineStr">
        <is>
          <t xml:space="preserve"> </t>
        </is>
      </c>
      <c r="C42" s="4" t="inlineStr">
        <is>
          <t xml:space="preserve"> </t>
        </is>
      </c>
      <c r="D42" s="7" t="n">
        <v>16456602</v>
      </c>
    </row>
    <row r="43">
      <c r="A43" s="3" t="inlineStr">
        <is>
          <t>RECONCILIATION OF CASH AND RESTRICTED CASH REPORTED IN THE BALANCE SHEETS:</t>
        </is>
      </c>
      <c r="B43" s="4" t="inlineStr">
        <is>
          <t xml:space="preserve"> </t>
        </is>
      </c>
      <c r="C43" s="4" t="inlineStr">
        <is>
          <t xml:space="preserve"> </t>
        </is>
      </c>
      <c r="D43" s="4" t="inlineStr">
        <is>
          <t xml:space="preserve"> </t>
        </is>
      </c>
    </row>
    <row r="44">
      <c r="A44" s="4" t="inlineStr">
        <is>
          <t>Cash</t>
        </is>
      </c>
      <c r="B44" s="7" t="n">
        <v>212493024</v>
      </c>
      <c r="C44" s="7" t="n">
        <v>1394769</v>
      </c>
      <c r="D44" s="7" t="n">
        <v>701384530</v>
      </c>
    </row>
    <row r="45">
      <c r="A45" s="4" t="inlineStr">
        <is>
          <t>Restricted cash</t>
        </is>
      </c>
      <c r="B45" s="7" t="n">
        <v>31486253</v>
      </c>
      <c r="C45" s="7" t="n">
        <v>206671</v>
      </c>
      <c r="D45" s="4" t="inlineStr">
        <is>
          <t xml:space="preserve"> </t>
        </is>
      </c>
    </row>
    <row r="46">
      <c r="A46" s="4" t="inlineStr">
        <is>
          <t>CASH AND RESTRICTED CASH, AT PERIOD END</t>
        </is>
      </c>
      <c r="B46" s="5" t="n">
        <v>243979277</v>
      </c>
      <c r="C46" s="6" t="n">
        <v>1601440</v>
      </c>
      <c r="D46" s="5" t="n">
        <v>70138453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t>
        </is>
      </c>
      <c r="B1" s="2" t="inlineStr">
        <is>
          <t>6 Months Ended</t>
        </is>
      </c>
    </row>
    <row r="2">
      <c r="B2" s="2" t="inlineStr">
        <is>
          <t>Oct. 31, 2024</t>
        </is>
      </c>
    </row>
    <row r="3">
      <c r="A3" s="3" t="inlineStr">
        <is>
          <t>Nature of Business and Organization [Abstract]</t>
        </is>
      </c>
      <c r="B3" s="4" t="inlineStr">
        <is>
          <t xml:space="preserve"> </t>
        </is>
      </c>
    </row>
    <row r="4">
      <c r="A4" s="4" t="inlineStr">
        <is>
          <t>Nature of business and organization</t>
        </is>
      </c>
      <c r="B4" s="4" t="inlineStr">
        <is>
          <t>Note 1 – Nature of business and organization Earlyworks Co., Ltd. (the “Company”)
is a stock company incorporated in Japan pursuant to the laws of Japan on May 1, 2018. The Company builds products, delivers services,
and develops solutions based on its proprietary Grid Ledger System to leverage blockchain technology in various business settings, including
advertisement tracking, online visitor management, and sales of non-fungible tokens. The Company primarily generates revenue from software
and system development services, consulting and solution services, and sale of NF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Going Concern</t>
        </is>
      </c>
      <c r="B1" s="2" t="inlineStr">
        <is>
          <t>6 Months Ended</t>
        </is>
      </c>
    </row>
    <row r="2">
      <c r="B2" s="2" t="inlineStr">
        <is>
          <t>Oct. 31, 2024</t>
        </is>
      </c>
    </row>
    <row r="3">
      <c r="A3" s="3" t="inlineStr">
        <is>
          <t>Liquidity and Going Concern [Abstract]</t>
        </is>
      </c>
      <c r="B3" s="4" t="inlineStr">
        <is>
          <t xml:space="preserve"> </t>
        </is>
      </c>
    </row>
    <row r="4">
      <c r="A4" s="4" t="inlineStr">
        <is>
          <t>Liquidity and going concern</t>
        </is>
      </c>
      <c r="B4" s="4" t="inlineStr">
        <is>
          <t>Note 2 – Liquidity and going concern In accordance with Accounting Standards Update
(“ASU”)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at the unaudited interim condensed financial
statements are issued. The Company’s accounts have been prepared
assuming that the company will continue as a going concern basis. The going concern basis assumes that assets are realized and liabilities
are extinguished in the ordinary course of business at amounts disclosed in the unaudited interim condensed financial statements. The
Company’s ability to continue as a going concern depends upon aligning its sources of funding (debt and equity) with the expenditure
requirements of the Company and repayment of the short-term debt facilities as and when they fall due. The Company has considered whether there is
a substantial doubt about its ability to continue as a going concern. Cash flow from operations and capital contributions and loans
from shareholders have been utilized to finance the working capital requirements of the Company. For the six months ended October
31, 2024, the Company had negative cash flow from operating activities of JPY95,451,476 (USD 626,527). The Company’s working
capital was JPY221,182,466 (USD 1,451,806) as of October 31, 2024. And the Company had JPY212,493,024 (USD 1,394,769) in cash, which
is unrestricted as to withdrawal and use as of October 31, 2024. In view of these circumstances, the management of the Company has
given consideration to the future liquidity and performance of the Company and its available sources of finance in assessing whether
the Company will have sufficient financial resources to continue as a going concern. To sustain its ability to support the Company’s
operating activities, the Company considered supplementing its sources of funding through the following: If necessary, the Company will consider additional
financings through the issuance of ordinary shares or debt financings and look into refinancing the Company’s existing debt obligations.
However, there can be no assurances that the Company will be successful in securing any debt on terms favorable to the Company, or at
all, and it is not possible to predict whether any financing efforts will be successful or if the Company will obtain the necessary financing. Management has commenced a strategy to raise
debt and equity. However, there can be no certainty that these additional financings will be available on acceptable terms or at all.
If management is unable to execute this plan, there would likely be a material adverse effect on the Company’s business. All of
these factors raise substantial doubt about the ability of the Company to continue as a going concern. The financial statements for the
year ended April 30, 2024 and the unaudited interim condensed financial statements for six months ended October 31, 2024 have been prepared
on a going concern basis and do not include any adjustments that might result from the outcome of this uncertainty. Accordingly, the
financial statements have been prepared on a basis that assumes the Company will continue as a going concern and which contemplates the
realization of assets and satisfaction of liabilities and commitments in the ordinary course of busin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Oct. 31, 2024</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Basis of presentation The unaudited interim condensed financial statements
do not include all the information and footnotes required by the U.S. GAAP for complete financial statements. Certain information and
note disclosures normally included in the annual financial statements prepared in accordance with the U.S. GAAP have been condensed or
omitted consistent with Article 10 of Regulation S-X. In the opinion of the Company’s management, the unaudited interim condensed
financial statements have been prepared on the same basis as the audited financial statements and include all adjustments, in normal
recurring nature, as necessary for the fair statement of the Company’s financial position as of October 31, 2024, and results of
operations and cash flows for the six-month periods ended October 31, 2023 and 2024. The unaudited interim condensed balance sheet as
of October 31, 2024 has been derived from the audited financial statements at that date but does not include all the information and
footnotes required by the U.S. GAAP. Interim results of operations are not necessarily indicative of the results expected for the full
fiscal year or for any future period. These unaudited interim condensed financial statements should be read in conjunction with the audited
financial statements as of and for the years ended April 30, 2023 and 2024, and related notes included in the Company’s audited
financial statements. Use of estimates and assumptions The preparation of unaudited interim condensed
financial statements in conformity with U.S. GAAP requires management to make estimates and assumptions that affect the reported amounts
of assets and liabilities at the balance sheet date and revenues and expenses during the reporting periods. Significant accounting estimates
reflected in the Company’s unaudited interim condensed financial statements include, but not limited to, estimates for useful lives
and impairment of property and equipment, impairment of long-lived assets, allowance for expected credit loss, revenue recognition, and
deferred taxes. Changes in facts and circumstances may result in revised estimates. Actual results could differ from those estimates,
and as such, differences may be material to the unaudited interim condensed financial statements. Foreign currency translation and transaction The Company uses Japanese yen (“JPY”)
as its reporting currency. The functional currency of the Company which is incorporated in Japan is JPY, which is its respective local
currency based on the criteria of ASC 830, Foreign Currency Matters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es resulting from foreign exchange transactions are
included in exchange gain (loss), net on the statements of operations. Convenience Translation Translations of balances in the balance sheets,
statements of operations, statements of changes in shareholders’ equity and statements of cash flows from JPY into USD as of October
31, 2024 are solely for the convenience of the readers and are calculated at the rate of USD 1.00=JPY152.35, representing the exchange
rate set forth in the H.10 statistical release of the Federal Reserve Board on October 31, 2024. No representation is made that the JPY
amounts could have been, or could be, converted, realized or settled into USD at such rate, or at any other rate. Cash Cash includes currency on hand and deposits
held by banks that can be added or withdrawn without limitation. The Company maintains its bank accounts in Japan and the United
States. Cash balances in bank accounts in Japan are insured by the Deposit Insurance Corporation of Japan subject to certain
limitations. Cash balances in bank accounts in the United States are insured by the Federal Deposit Insurance Corporation up to USD
250,000 per insured bank. The Company considers all highly liquid investment instruments with an original maturity of three months
or less from the date of purchase to be cash equivalents. As of April 30, 2024 and October 31, 2024, the Company did not have any
cash equivalents. Restricted cash Restricted cash is cash legally restricted as
to withdrawal or usage due to an order by the Tokyo District Court as a result of a lawsuit filed by certain shareholders of the Company. Time deposit Time deposit is a deposit in a bank account with
original maturity of over three months. The Company purchased a time deposit of JPY100,000,000 on April 26, 2024 and the maturity is
set on July 31, 2024. The interest rate was 0.025% per annum. Digital assets Digital assets such as Ethereum, Binance Coin
and Polygon are included in current assets in the balance sheets as an indefinite live intangible asset. Digital assets are initially
recognized based on the fair value of the digital assets on the date of receipt. The Company recognized realized gains or losses when
digital assets are sold for other digital assets, or for cash consideration using a first-in first-out method of accounting and the Company
accounts for received and disbursements as cash flows from operating activities. An intangible asset with an indefinite useful
life is not amortized but assessed for impairment whenever events or changes in circumstances occur indicating that it is more likely
than not that the indefinite-life asset is impaired. Impairment exists when the carrying amount exceeds its fair value, which is measured
using the quoted price of the digital assets in the principal market at the time its fair value is being measured, and the Company recognized
an impairment loss in an amount equal to that excess. The Company monitors and evaluates the quality and relevance of the available information,
such as pricing information from the asset’s principal (or most advantageous) market or from other digital asset exchanges or markets,
to determine whether such information is indicative of a potential impairment. The Company recognizes an impairment loss at any time
the fair value of the digital asset is below its carrying value. To the extent an impairment loss is recognized, the loss establishes
the new cost basis of the asset. Subsequent reversal of impairment losses is not permitted. Accounts receivable and allowance for expected
credit losses accounts Accounts receivable include trade accounts due
from clients. As of May 1, 2023, accounts receivable, net was JPY30,934,916. Accounts are considered overdue after 90 days. The Company
considers various factors in establishing, monitoring, and adjusting its allowance for credit losses including the aging of receivables
and aging trends, customer creditworthiness and specific exposures related to particular customers. The Company also monitors other risk
factors and forward-looking information, such as country specific risks and economic factors that may affect a customer’s ability
to pay in establishing and adjusting its allowance for credit losses. Account balances are charged off against the allowance after all
means of collection have been exhausted and the likelihood of collection is not probable. As of May 1, 2023, April 30, 2024 and October
31, 2024, the Company had no Prepayments Prepayments are mainly payments made to vendors
or services providers for goods or future services that have not been provided. These amounts are generally refundable and bear no interest.
Management reviews its prepayments on a regular basis to determine if the allowance is adequate and adjusts the allowance when necessary.
As of April 30, 2024 and October 31, 2024, no allowance was deemed necessary. Deferred initial public offering (“IPO”)
costs Pursuant to ASC 340-10-S99-1, IPO costs directly
attributable to an offering of equity securities were deferred and charged against the gross proceeds of the offering as a reduction
of additional paid-in capital. These costs included legal fees, consulting fees, underwriting fees, the SEC filing and printing expenses
related to the IPO. On July 27, 2023, the Company closed its IPO and gross proceeds of JPY781,200,000 were recorded in ordinary shares
and the accumulated deferred IPO costs of JPY326,330,981, consisting of JPY212,160,121 incurred through April 30, 2023 and JPY114,170,860
incurred from May 1, 2023 to July 27, 2023 were charged against additional paid-in capital in the balance sheet. Short-term deposits and long-term deposits Short-term deposits and long-term deposits are
mainly for rent and money deposited with certain service providers. These amounts are refundable and bear no interest. The short-term
deposits usually have one year term and are refundable upon contract termination. The long-term deposits are refunded from service providers
when term and conditions set forth in the agreements have been satisfied. Other current assets, net Other current assets, net, primarily consists
of other receivables from third parties. These other receivables are unsecured and are reviewed periodically to determine whether their
carrying value has become impaired. Property and equipment, net Property and equipment are stated at cost less
accumulated depreciation. Depreciation is computed using the straight-line method over the estimated useful lives of the assets. The
estimated useful lives are as follows:
Leasehold
improvements lesser
of lease term or expected useful life
Office furniture and fixtures 2 – 4 years The cost and related accumulated depreciation
of assets sold or otherwise retired are eliminated from the accounts and any gain or loss is included in the statements of operations.
Expenditures for maintenance and repairs are charged to earnings as incurred, while additions, renewals and betterments, which are expected
to extend the useful life of assets, are capitalized. 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We asses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we would reduce the carrying amount of the asset to its estimated fair value based on a discounted cash flows approach or, when available
and appropriate, to comparable market values. For the six months ended October 31, 2023 and 2024 no impairment of long-lived assets was
recognized.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time deposit, digital assets, accounts receivable, contract assets, prepayments,
short-term deposits, income tax receivable and other current assets, current portion of long-term bank loans, other payables and accrued
liabilities, current operating lease liabilities, income tax payable, and contract liabilities approximate the fair value of the respective
assets and liabilities as of April 30, 2024 and October 31, 2024 based upon the short-term nature of the assets and liabilities. Revenue recognition The Company recognizes revenue as it satisfies
a performance obligation when its client obtains control of promised goods or services, in an amount that reflects the consideration
that the Company expects to receive in exchange for those goods or services. To determine revenue recognition for arrangements that the
Company determines are within the scope of ASC Topic 606, Revenue from Contracts with Customers The Company applied practical expedient when
sales taxes were collected from clients, meaning sales tax is recorded net of revenue, instead of cost of revenue, which are subsequently
remitted to governmental authorities and are excluded from the transaction price. The Company does not offer rights of refund of previously
paid or delivered amounts, rebates, rights of return or price protection. In all instances, the Company limits the amount of revenue
recognized to the amounts for which it has the right to bill its clients. The Company is a principal and records revenue
on a gross basis when the Company is primarily responsible for fulfilling the service, has discretion in establishing pricing and controls
the promised service before transferring that service to clients. Otherwise, the Company is an agent and records revenue on a net basis. The Company derives its revenues from three sources:
(1) software and system development services, (2) consulting and solution services, and (3) sale of NFTs. All of the Company’s
contracts with clients do not contain cancellable and refund-type provisions. (1) Software and system development services The contract is typically fixed priced and does
not provide any post contract client support or upgrades. The Company designs software and system based on clients’ specific needs
which require the Company to perform services including design, development, and integration. These services also require significant
customization. Upon delivery of the services, client acceptance is generally required. The Company assesses that software and system
development services is considered as one performance obligation as the clients do not obtain benefit for each separate service. The
duration of the development period is short, usually less than one year. The Company’s software and system development
service revenue is generated primarily from contracts with medium and large-sized enterprises. The contracts contain negotiated billing
terms which generally include multiple payment phases throughout the contract term and a portion of contract amount usually is billed
upon the completion of the related projects. Pursuant to the contract terms, the Company has enforceable right on payments for the work
performed. The Company’s revenue from software and
system development contracts is generally recognized over time as the Company’s performance creates or enhances the project controlled
by the clients and the control is transferred continuously to the Company’s clients. The Company uses an input method based on
cost incurred as the Company believes that this method most accurately reflects the Company’s progress toward satisfaction of the
performance obligation, which usually takes less than one year. Under this method, the Company could appropriately measure the fulfillment
of a performance obligation. Assumptions, risks and uncertainties inherent in the estimates used to measure progress could affect the
amount of revenues, receivables and contract liabilities at each reporting period. Incurred costs include all direct material, labor
and subcontract costs, and those indirect costs related to application development performance, such as indirect labor, supplies, and
tools. Cost-based input method requires the Company to make estimates of revenues and costs to complete the service. In making such estimates,
significant judgment is required to evaluate assumptions related to the costs to complete the application development, including materials,
labor, and other system costs. The Company’s estimates are based upon the professional knowledge and experience of the Company’s
engineers and project managers to assess the contract’s schedule, performance, and technical matters. The Company has adequate
cost history and estimating experience, and with respect to which management believes it can reasonably estimate total development costs.
If the estimated costs are greater than the related revenues, the Company recognizes the entire estimated loss in the period the loss
becomes known and can be reasonably estimated. Changes in estimates for software development services include but are not limited to
cost forecast changes and change orders. The cumulative effect of changes in estimates is recorded in the period in which the revisions
to estimates are identified and the amounts can be reasonably estimated. To date, the Company has not incurred a material loss on any
contracts. However, as a policy, provisions for estimated losses on such engagements will be made during the period in which a loss becomes
probable and can be reasonably estimated. If contract modifications result in additional goods or services that are distinct from those
transferred before the modification, they are accounted for prospectively as if the Company entered into a new contract. If the goods
or services in the modification are not distinct from those in the original contract, sales and gross profit are adjusted using the cumulative
catch-up method for revisions in estimated total contract costs and contract values. (2) Consulting and solution services Revenue from consulting and solution services
is primarily comprised of fixed-fee contracts, which require the Company to provide professional consulting and solution services over
contract terms beginning on the commencement date of each contract, which is the date its service is made available to clients. Billings
to the clients are generally on a monthly or quarterly basis over the contract term, which is typically 1 to 12 months. The consulting
and solution services contracts typically include a single performance obligation. The revenue from consulting and solution services
is recognized over the contract term as clients receive and consume benefits of such services as provided. Revenue includes reimbursements of travel and
out-of-pocket expense, with equivalent amounts of expense recorded in cost of revenue. (3) Sale of NFTs The Company engages in sale of NFTs, or non-fungible
tokens. NFTs are assets that have been tokenized via a blockchain and are assigned unique identification codes and metadata that distinguish
them from other tokens. The Company typically enters into contracts with its customers where the rights of the parties, including payment
terms, are identified and sales prices to the customers are fixed with no separate sales rebate, discount, or other incentive and no
right of return exists on sales of NFTs. The Company’s performance obligation is to deliver products according to contract specifications.
The Company recognizes product revenue at a time when the control of products is transferred to customers. Contract balances The timing of revenue recognition may differ
from the timing of invoicing to customers. For certain services, customers are required to pay before the services are transferred. The
Company recognizes contract assets or contract liabilities in the balance sheets, depending on the relationship between the Company’s
performance and the customer’s payment. Contract assets are rights to consideration in
exchange for goods or services that the entity has transferred to a customer when that right is conditional on something other than the
passage of time. As of May 1, 2023, April 30, 2024 and October 31, 2024, the Company recorded contract assets of nil Contract liabilities are recorded when
consideration is received from a customer prior to transferring the services to the customer or other conditions under the terms of
a sales contract. As of May 1, 2023, April 30, 2024 and October 31, 2024, the Company recorded contract liabilities of JPY1,397,470,
nil Operating leases The Company determines if an arrangement is a
lease at inception. Leases are classified as operating or finance leases in accordance with the recognition criteria in ASC 842-20-25.
The Company’s leases do not contain any material residual value guarantees or material restrictive covenants. At the commencement date of a lease, the Company
determines the classification of the lease based on the relevant factors present and records a right-of-use (“ROU”) asset
and lease liability for operating lease. ROU assets acquired through lease represent the right to use an underlying asset for the lease
term, and operating lease liabilities represent the obligation to make lease payments arising from the lease. ROU assets and lease liabilities
are calculated as the present value of the lease payments not yet paid. If the rate implicit in the Company’s leases is not readily
available, the Company uses an incremental borrowing rate based on the information available at the lease commencement date in determining
the present value of lease payments. This incremental borrowing rate reflects the fixed rate at which the Company could borrow on a collateralized
basis the amount of the lease payments in the same currency, for a similar term, in a similar economic environment. ROU assets include
any lease prepayments and are reduced by lease incentives. Operating lease expense for lease payments is recognized on a straight-line
basis over the lease term. Lease terms are based on the non-cancellable term of the lease. Leases with an initial lease term of 12 months
or less are not recorded on the balance sheets. Lease expense for these leases is recognized on a straight-line basis over the lease
term. Cost of revenues Cost of revenues mainly consist of salaries and
benefits of our staff and outsourced staff, and related expenses including telecommunication cost and rental costs. Selling and marketing expenses Selling and marketing expenses mainly consist
of payroll, promotion expenses, and related expenses for personnel engaged in selling and marketing activities. Advertising expenses Advertising costs are expensed as incurred and
included in selling, general, and administrative expenses in the statements of operations. Advertising expenses amounted to JPY11,088,923,
and JPY15,088,528 (USD 99,039) for the six months ended October 31, 2023 and 2024, respectively. Research and development expenses Research and development costs are expensed as
incurred. These costs primarily consist of payroll, outsourced development cost, and related expenses for personnel engaged in research
and development activities. Government grants and deferred income The Company recognizes government grants when
it is probable that (a) the Company will comply with the conditions attached to the grant and (b) the grant will be received. For grants
related to assets, the Company elected cost accumulation approach under which the benefit of the grant would be inherently recognized
in the statements of operations through reduced expense. For grants related to income, the benefit of the grant would be recognized in
the statements of operations in a systematic and rational manner over the period in which the entity recognizes the relevant expenses.
Recognized benefit is presented as government grants on the statements of operations. The Company received government grants of
JPY21,255,000 (USD 139,514) that aim to promote businesses of small and medium-sized companies during the six months ended October
31, 2024. The Company presented recognized benefit of JPY1,255,000 (USD 8,238) as government grants on the statement of operations
and the grants related to assets of JPY20,000,000 (USD 131,277) as deferred income on the balance sheet. Once the assets for which
grants of JPY20,000,000 (USD 131,277) were provided have been delivered and placed in service, the deferred income will be offset
against the acquisition cost of the assets under the cost accumulation approach. The Company is required to report the status of
subsidized projects to the government for certain number of years after the receipt of government grants. Income taxes The Company accounts for current income taxes
in accordance with the laws of the relevant tax authorities. Deferred income taxes are recognized when temporary differences exist between
the tax bases of assets and liabilities and their reported amounts in the unaudited interim condens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were incurred
during the six months ended October 31, 2023 and 2024. The Company does not believe there was any uncertain tax provision as of April
30, 2024 and October 31, 2024. Loss per share Basic loss per share is computed by dividing
net loss attributable to the holders of ordinary shares by the weighted average number of ordinary shares outstanding during the period
presented. Diluted loss per share is calculated by dividing net loss attributable to the holders of ordinary shares as adjusted for the
effect of dilutive ordinary share equivalents, if any, by the weighted average number of ordinary shares and dilutive ordinary share
equivalents outstanding during the period. However, ordinary share equivalents are not included in the denominator of the diluted loss
per share calculation when inclusion of such shares would be anti- dilutive, such as in a period in which a net loss is recorded. Share-based compensation The Company applies ASC 718, Compensation
– Stock Compensation Compensation-Stock Compensation (Topic 718): Improvement to Employee Share-based
Payment Accounting Segment reporting ASC 280, Segment Reporting Related party transactions A related party is generally defined as (i) any
person and or their immediate family who hold 10% or more of the company’s securit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performance and the specific facts and circumstances of each matter. Risks and uncertainties Political and economic risk All of the Company’s assets were located
in Japan and all of the Company’s revenue was generated in Japan. Accordingly, the Company’s business, financial condition,
and results of operations may be influenced by political, economic, and legal environments in Japan, as well as by the general state
of Japan economy. The Company’s results may be adversely affected by changes in the political, regulatory, and social conditions
in Japan. Although the Company has not experienced losses from these situations and believes that it is in compliance with existing laws
and regulations, including its organization and structure disclosed in Note 1, such experience may not be indicative of future results. Foreign currency exchange risk The functional currency of the Company is JPY.
Exposure to foreign currency risk is derived from a bank account denominated in US dollars. Our financial position, results of operations
and cash flow are, therefore, subject to fluctuations due to changes in foreign currency exchange rates and may be adversely affected
in the future due to changes in foreign currency exchange rates. To date, we have not engaged in hedging our foreign
currency exchange risk. In the future, we may enter into formal currency hedging transactions to decrease the risk of financial exposure
from fluctuations in the exchange rates of our principal operating currencies. These measures, however, may not adequately protect us
from the adverse effects of such fluctuations. Credit risk As of April 30, 2024 and October 31, 2024,
JPY469,397,355 and JPY243,979,277 ( USD 1,601,440 Accounts receivables are typically unsecured
and derived from revenue earned from customers, thereby exposed to credit risks. The risk is mitigated by the Company’s assessment
of its customers’ creditworthiness and its ongoing monitoring of outstanding balances. Concentration of credit risk Financial instruments that potentially expose
the Company to concentrations of credit risk consist primarily of cash and cash equivalents and account receivable. The Company places
its cash with financial institutions with high-credit ratings and quality. Accounts receivable primarily comprise of amounts
receivable from the service clients. To reduce credit risk, the Company performs on-going credit evaluations of the financial condition
of these service clients. The Company establishes a provision for credit losses based upon estimates, factors surrounding the credit
risk of specific service clients and other information. Concentration of demand As of April 30, 2024, one client accounted for 98.6% of the Company’s
total accounts receivable. As of October 31, 2024, one client accounted for 99.2% of the Company’s total accounts receivable, respectively. For the six months ended October 31, 2023, one
major client accounted for 70.1% of the Company’s total revenues. For the six months ended October 31, 2024, two major clients
accounted for 51.2% and 41.0% of the Company’s total revenues, respectively. Concentration of supply As of April 30, 2024, two vendors accounted for
33.3% and 14.9% of the Company’s total account payable. As of October 31, 2024, two vendors accounted for 14.5% and 13.3% of the
Company’s total account payable, respectively. For the six months ended October 31, 2023, two
vendors accounted for 86.1% and 12.0% of the Company’s total purchases, respectively. For the six months ended October 31, 2024,
five vendors accounted for 40.0%, 1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10:10Z</dcterms:created>
  <dcterms:modified xmlns:dcterms="http://purl.org/dc/terms/" xmlns:xsi="http://www.w3.org/2001/XMLSchema-instance" xsi:type="dcterms:W3CDTF">2025-03-03T21:10:10Z</dcterms:modified>
</cp:coreProperties>
</file>